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Discontinued Operations and Ass" sheetId="12" state="visible" r:id="rId12"/>
    <sheet xmlns:r="http://schemas.openxmlformats.org/officeDocument/2006/relationships" name="Dispositions" sheetId="13" state="visible" r:id="rId13"/>
    <sheet xmlns:r="http://schemas.openxmlformats.org/officeDocument/2006/relationships" name="Business and Geographic Segment" sheetId="14" state="visible" r:id="rId14"/>
    <sheet xmlns:r="http://schemas.openxmlformats.org/officeDocument/2006/relationships" name="Goodwill and Loss on Impairment"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Derivative Instrument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Legal and Regulatory Matters" sheetId="24" state="visible" r:id="rId24"/>
    <sheet xmlns:r="http://schemas.openxmlformats.org/officeDocument/2006/relationships" name="Fair Value Measurement"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Discontinued Operations and A_2" sheetId="30" state="visible" r:id="rId30"/>
    <sheet xmlns:r="http://schemas.openxmlformats.org/officeDocument/2006/relationships" name="Business and Geographic Segme_2" sheetId="31" state="visible" r:id="rId31"/>
    <sheet xmlns:r="http://schemas.openxmlformats.org/officeDocument/2006/relationships" name="Goodwill and Loss on Impairme_2"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Stockholders' Equity (Tables)" sheetId="35" state="visible" r:id="rId35"/>
    <sheet xmlns:r="http://schemas.openxmlformats.org/officeDocument/2006/relationships" name="Derivative Instruments (Tables)" sheetId="36" state="visible" r:id="rId36"/>
    <sheet xmlns:r="http://schemas.openxmlformats.org/officeDocument/2006/relationships" name="Earnings (Loss) Per Share (Tabl" sheetId="37" state="visible" r:id="rId37"/>
    <sheet xmlns:r="http://schemas.openxmlformats.org/officeDocument/2006/relationships" name="Fair Value Measurement (Tables)" sheetId="38" state="visible" r:id="rId38"/>
    <sheet xmlns:r="http://schemas.openxmlformats.org/officeDocument/2006/relationships" name="Supplemental Cash Flow Inform_2" sheetId="39" state="visible" r:id="rId39"/>
    <sheet xmlns:r="http://schemas.openxmlformats.org/officeDocument/2006/relationships" name="Revenue - Schedule of Component" sheetId="40" state="visible" r:id="rId40"/>
    <sheet xmlns:r="http://schemas.openxmlformats.org/officeDocument/2006/relationships" name="Revenue - Narrative (Details)" sheetId="41" state="visible" r:id="rId41"/>
    <sheet xmlns:r="http://schemas.openxmlformats.org/officeDocument/2006/relationships" name="Discontinued Operations and A_3" sheetId="42" state="visible" r:id="rId42"/>
    <sheet xmlns:r="http://schemas.openxmlformats.org/officeDocument/2006/relationships" name="Discontinued Operations and A_4" sheetId="43" state="visible" r:id="rId43"/>
    <sheet xmlns:r="http://schemas.openxmlformats.org/officeDocument/2006/relationships" name="Discontinued Operations and A_5" sheetId="44" state="visible" r:id="rId44"/>
    <sheet xmlns:r="http://schemas.openxmlformats.org/officeDocument/2006/relationships" name="Dispositions (Details)" sheetId="45" state="visible" r:id="rId45"/>
    <sheet xmlns:r="http://schemas.openxmlformats.org/officeDocument/2006/relationships" name="Business and Geographic Segme_3" sheetId="46" state="visible" r:id="rId46"/>
    <sheet xmlns:r="http://schemas.openxmlformats.org/officeDocument/2006/relationships" name="Business and Geographic Segme_4" sheetId="47" state="visible" r:id="rId47"/>
    <sheet xmlns:r="http://schemas.openxmlformats.org/officeDocument/2006/relationships" name="Business and Geographic Segme_5" sheetId="48" state="visible" r:id="rId48"/>
    <sheet xmlns:r="http://schemas.openxmlformats.org/officeDocument/2006/relationships" name="Goodwill and Loss on Impairme_3" sheetId="49" state="visible" r:id="rId49"/>
    <sheet xmlns:r="http://schemas.openxmlformats.org/officeDocument/2006/relationships" name="Goodwill and Loss on Impairme_4" sheetId="50" state="visible" r:id="rId50"/>
    <sheet xmlns:r="http://schemas.openxmlformats.org/officeDocument/2006/relationships" name="Debt - Schedule of Long-term De" sheetId="51" state="visible" r:id="rId51"/>
    <sheet xmlns:r="http://schemas.openxmlformats.org/officeDocument/2006/relationships" name="Debt - Schedule Estimated Fair " sheetId="52" state="visible" r:id="rId52"/>
    <sheet xmlns:r="http://schemas.openxmlformats.org/officeDocument/2006/relationships" name="Debt - Certain Covenants (Detai" sheetId="53" state="visible" r:id="rId53"/>
    <sheet xmlns:r="http://schemas.openxmlformats.org/officeDocument/2006/relationships" name="Leases - Additional Information"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hare-based Compensation - Summ" sheetId="57" state="visible" r:id="rId57"/>
    <sheet xmlns:r="http://schemas.openxmlformats.org/officeDocument/2006/relationships" name="Stockholders' Equity - Schedule" sheetId="58" state="visible" r:id="rId58"/>
    <sheet xmlns:r="http://schemas.openxmlformats.org/officeDocument/2006/relationships" name="Stockholders' Equity - Stock Re" sheetId="59" state="visible" r:id="rId59"/>
    <sheet xmlns:r="http://schemas.openxmlformats.org/officeDocument/2006/relationships" name="Stockholders' Equity - Accumula" sheetId="60" state="visible" r:id="rId60"/>
    <sheet xmlns:r="http://schemas.openxmlformats.org/officeDocument/2006/relationships" name="Derivative Instruments - Summar" sheetId="61" state="visible" r:id="rId61"/>
    <sheet xmlns:r="http://schemas.openxmlformats.org/officeDocument/2006/relationships" name="Derivative Instruments - Narrat" sheetId="62" state="visible" r:id="rId62"/>
    <sheet xmlns:r="http://schemas.openxmlformats.org/officeDocument/2006/relationships" name="Derivative Instruments - Realiz" sheetId="63" state="visible" r:id="rId63"/>
    <sheet xmlns:r="http://schemas.openxmlformats.org/officeDocument/2006/relationships" name="Income Taxes - Additional Infor" sheetId="64" state="visible" r:id="rId64"/>
    <sheet xmlns:r="http://schemas.openxmlformats.org/officeDocument/2006/relationships" name="Earnings (Loss) Per Share - Sum" sheetId="65" state="visible" r:id="rId65"/>
    <sheet xmlns:r="http://schemas.openxmlformats.org/officeDocument/2006/relationships" name="Earnings (Loss) Per Share - Ant" sheetId="66" state="visible" r:id="rId66"/>
    <sheet xmlns:r="http://schemas.openxmlformats.org/officeDocument/2006/relationships" name="Fair Value Measurement - Change" sheetId="67" state="visible" r:id="rId67"/>
    <sheet xmlns:r="http://schemas.openxmlformats.org/officeDocument/2006/relationships" name="Supplemental Cash Flow Inform_3"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0.0000_);(#,##0.0000)"/>
    <numFmt numFmtId="169" formatCode="#,##0.000000_);(#,##0.0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49" customWidth="1" min="2" max="2"/>
  </cols>
  <sheetData>
    <row r="1">
      <c r="A1" s="1" t="inlineStr">
        <is>
          <t>Cover Page</t>
        </is>
      </c>
      <c r="B1" s="2" t="inlineStr">
        <is>
          <t>3 Months Ended</t>
        </is>
      </c>
    </row>
    <row r="2">
      <c r="B2" s="2" t="inlineStr">
        <is>
          <t>Mar. 31,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002</t>
        </is>
      </c>
    </row>
    <row r="9">
      <c r="A9" s="4" t="inlineStr">
        <is>
          <t>Entity Registrant Name</t>
        </is>
      </c>
      <c r="B9" s="4" t="inlineStr">
        <is>
          <t>Laureate Education, Inc.</t>
        </is>
      </c>
    </row>
    <row r="10">
      <c r="A10" s="4" t="inlineStr">
        <is>
          <t>Entity Incorporation, State or Country Code</t>
        </is>
      </c>
      <c r="B10" s="4" t="inlineStr">
        <is>
          <t>DE</t>
        </is>
      </c>
    </row>
    <row r="11">
      <c r="A11" s="4" t="inlineStr">
        <is>
          <t>Entity Tax Identification Number</t>
        </is>
      </c>
      <c r="B11" s="4" t="inlineStr">
        <is>
          <t>52-1492296</t>
        </is>
      </c>
    </row>
    <row r="12">
      <c r="A12" s="4" t="inlineStr">
        <is>
          <t>Entity Address, Address Line One</t>
        </is>
      </c>
      <c r="B12" s="4" t="inlineStr">
        <is>
          <t>650 S. Exeter Street,</t>
        </is>
      </c>
    </row>
    <row r="13">
      <c r="A13" s="4" t="inlineStr">
        <is>
          <t>Entity Address, City or Town</t>
        </is>
      </c>
      <c r="B13" s="4" t="inlineStr">
        <is>
          <t>Baltimore,</t>
        </is>
      </c>
    </row>
    <row r="14">
      <c r="A14" s="4" t="inlineStr">
        <is>
          <t>Entity Address, State or Province</t>
        </is>
      </c>
      <c r="B14" s="4" t="inlineStr">
        <is>
          <t>MD</t>
        </is>
      </c>
    </row>
    <row r="15">
      <c r="A15" s="4" t="inlineStr">
        <is>
          <t>Entity Address, Postal Zip Code</t>
        </is>
      </c>
      <c r="B15" s="4" t="inlineStr">
        <is>
          <t>21202</t>
        </is>
      </c>
    </row>
    <row r="16">
      <c r="A16" s="4" t="inlineStr">
        <is>
          <t>City Area Code</t>
        </is>
      </c>
      <c r="B16" s="4" t="inlineStr">
        <is>
          <t>410</t>
        </is>
      </c>
    </row>
    <row r="17">
      <c r="A17" s="4" t="inlineStr">
        <is>
          <t>Local Phone Number</t>
        </is>
      </c>
      <c r="B17" s="4" t="inlineStr">
        <is>
          <t>843-6100</t>
        </is>
      </c>
    </row>
    <row r="18">
      <c r="A18" s="4" t="inlineStr">
        <is>
          <t>Title of 12(b) Security</t>
        </is>
      </c>
      <c r="B18" s="4" t="inlineStr">
        <is>
          <t>Class A common stock, par value $0.004 per share</t>
        </is>
      </c>
    </row>
    <row r="19">
      <c r="A19" s="4" t="inlineStr">
        <is>
          <t>Trading Symbol</t>
        </is>
      </c>
      <c r="B19" s="4" t="inlineStr">
        <is>
          <t>LAU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0912766</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B34" s="5" t="n">
        <v>122213324</v>
      </c>
    </row>
    <row r="35">
      <c r="A35" s="4" t="inlineStr">
        <is>
          <t>Class B Common Stock</t>
        </is>
      </c>
    </row>
    <row r="36">
      <c r="A36" s="3" t="inlineStr">
        <is>
          <t>Document Information [Line Items]</t>
        </is>
      </c>
    </row>
    <row r="37">
      <c r="A37" s="4" t="inlineStr">
        <is>
          <t>Entity Common Stock, Shares Outstanding</t>
        </is>
      </c>
      <c r="B37" s="5" t="n">
        <v>735440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COVID-19 The outbreak of COVID-19 has caused domestic and global disruption in operations for institutions of higher education. The long-term effect to the Company of the COVID-19 pandemic depends on numerous factors, including, but not limited to, the effect on student enrollment, tuition pricing, and collections in future periods, which cannot be fully quantified at this time. As of March 31, 2021 and through the date of this Form 10-Q, the Company evaluated its accounting estimates that require consideration of forecasted financial information, based on current information reasonably available to us. The forecast also includes certain estimates and assumptions around macroeconomic conditions and the timing of campuses reopening. While this evaluation did not result in a material effect to the Company’s Consolidated Financial Statements as of and for the three months ended March 31, 2021, future evaluations could result in a material effect, including potential impairments, depending on the eventual impact to the Company of the COVID-19 pandemic and its effect on student enrollment, tuition pricing, and collections in future periods. Recently Adopted Accounting Standards Accounting Standards Update (ASU) No. 2019-12, Income Taxes (Topic 740) - Simplifying the Accounting for Income Taxes In December 2019, the Financial Accounting Standards Board (“FASB”) issued ASU 2019-12, which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adoption had no material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The following table shows the components of Revenues by reportable segment and as a percentage of total revenue for the three months ended March 31, 2021 and 2020: Mexico Peru Corporate (1) Total 2021 Tuition and educational services $ 166,024 $ 51,452 $ — $ 217,476 112 % Other 23,522 9,583 1,806 34,911 18 % Gross revenue 189,546 61,035 1,806 252,387 130 % Less: Discounts / waivers / scholarships (54,149) (3,537) — (57,686) (30) % Total $ 135,397 $ 57,498 $ 1,806 $ 194,701 100 % 2020 Tuition and educational services $ 164,165 $ 31,295 $ — $ 195,460 101 % Other 27,217 7,382 1,585 36,184 19 % Gross revenue $ 191,382 $ 38,677 $ 1,585 $ 231,644 120 % Less: Discounts / waivers / scholarships (37,175) (2,150) — (39,325) (20) % Total $ 154,207 $ 36,527 $ 1,585 $ 192,319 100 % (1) Includes the elimination of intersegment revenues.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All of our contract assets are considered accounts receivable and are included within the Accounts and notes receivable balance in the accompanying Consolidated Balance Sheets. Total accounts receivable from our contracts with students were $110,504 and $138,738 as of March 31, 2021 and December 31, 2020, respectively. The decrease in the contract assets balance at March 31, 2021 compared to December 31, 2020 was primarily driven by collections, in particular the repayment of past-due amounts by students re-enrolling for the next academic session. The first and third calendar quarters generally coincide with the primary and secondary intakes for our larger institutions. All contract asset amounts are classified as 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3 Months Ended</t>
        </is>
      </c>
    </row>
    <row r="2">
      <c r="B2" s="2" t="inlineStr">
        <is>
          <t>Mar. 31, 2021</t>
        </is>
      </c>
    </row>
    <row r="3">
      <c r="A3" s="3" t="inlineStr">
        <is>
          <t>Discontinued Operations and Disposal Groups [Abstract]</t>
        </is>
      </c>
    </row>
    <row r="4">
      <c r="A4" s="4" t="inlineStr">
        <is>
          <t>Discontinued Operations and Assets Held for Sale</t>
        </is>
      </c>
      <c r="B4" s="4" t="inlineStr">
        <is>
          <t xml:space="preserve">Discontinued Operations and Assets Held for Sale As discussed in Note 1, Description of Business, the Company’s remaining principal markets are Mexico and Peru (the Continuing Operations). All remaining markets are being divested (the Discontinued Operations). In the tables below, certain classification changes have been made to the prior year amounts in order to conform to the current year presentation. On the Consolidated Statements of Operations, the results from the Discontinued Operations, which in the prior year were presented in two lines, have been combined into one line labeled Loss from discontinued operations, net of tax, for all periods presented. Summarized operating results and cash flows of the Discontinued Operations are presented in the following tables: For the three months ended March 31, 2021 2020 Revenues $ 239,750 $ 369,484 Depreciation and amortization expense — (24,511) Share-based compensation expense (242) (445) Other direct costs (201,197) (378,881) Loss on impairment of assets (1,064) — Other non-operating expense (11,163) (55,057) Loss on sale of discontinued operations before taxes, net (16,837) (23,553) Pretax income (loss) of discontinued operations 9,247 (112,963) Income tax (expense) benefit (9,665) 5,183 Loss from discontinued operations, net of tax $ (418) $ (107,780) Operating cash flows of discontinued operations $ 31,117 $ 47,381 Investing cash flows of discontinued operations $ (4,858) $ (14,158) Financing cash flows of discontinued operations $ (13,559) $ 20,797 Loss Recognized on Brazil Held-For-Sale Disposal Group During the first quarter of 2021, the Company recorded a loss of approximately $32,400 related to the Brazil disposal group, which was classified as a Discontinued Operation, in order to write down the carrying value of those assets to their estimated fair value less costs to sell as of March 31, 2021, in accordance with ASC 360-10, “Impairment and Disposal of Long-lived Assets” (ASC 360-10). The estimated fair value was based on the sale agreement for the disposal group that was announced on November 2, 2020, as discussed further below. The assets and liabilities of the Discontinued Operations, which are subject to finalization, have been classified as held for sale as of March 31, 2021 and December 31, 2020, in accordance with ASC 205. The assets and liabilities are recorded at the lower of their carrying values or their estimated fair values less costs to sell. The carrying amounts of the major classes of assets and liabilities that were classified as held for sale are presented in the following tables: March 31, 2021 December 31, 2020 Assets of Discontinued Operations Cash and cash equivalents $ 272,108 $ 270,164 Receivables, net 101,962 113,386 Property and equipment, net 171,840 259,471 Goodwill and Tradenames 1,163,536 1,202,496 Operating lease right-of-use assets, net 101,572 136,806 Other assets 217,545 183,742 Valuation allowance on held-for-sale disposal groups (222,517) (248,630) Total assets held for sale $ 1,806,046 $ 1,917,435 March 31, 2021 December 31, 2020 Liabilities of Discontinued Operations Deferred revenue and student deposits $ 116,489 $ 87,793 Operating leases, including current portion 114,582 151,413 Long-term debt, seller notes and finance leases, including current portion 116,646 171,451 Other liabilities 265,993 291,599 Total liabilities held for sale $ 613,710 $ 702,256 Discontinued Operations with Signed Sale Agreements Pending Closure at March 31, 2021 Brazil Operations On November 2, 2020, the Company announced that it had entered into a definitive agreement with Ânima Holding S.A. (Anima) for the sale of its Brazilian operations. The transaction value is approximately 4,400,000 Brazilian Reals (approximately $765,000 at the time of signing), including 3,800,000 Brazilian Reals (approximately $660,700 at the time of signing) in cash consideration, which is subject to certain adjustments, and the assumption of net indebtedness. Under the agreement with Anima, the Company will be entitled to receive up to 203,000 Brazilian Reals (approximately $35,300 at the time of signing) in additional cash consideration if certain metrics are achieved following the closing. The transaction is targeted to close during the second quarter of 2021, subject to regulatory approval. Walden On September 11, 2020, Laureate entered into a Membership Interest Purchase Agreement (the Walden Sale Agreement) with Adtalem Global Education Inc., a Delaware corporation (the Walden Purchaser). Pursuant to the Walden Sale Agreement, the Company has agreed to sell to the Walden Purchaser all of the issued and outstanding equity interest in Walden e-Learning, LLC, a Delaware limited liability company and a wholly owned subsidiary of the Company and its subsidiary, Walden University, LLC, a Florida limited liability company and an indirect wholly owned subsidiary of the Company (together with Walden e-Learning, LLC, the Walden Group), in exchange for a purchase price of $1,480,000 in cash, subject to certain adjustments set forth in the Walden Sale Agreement. The closing of this transaction is expected to occur toward the end of 2021 and is subject to customary closing conditions, including regulatory approval by the U.S. Department of Education and the Higher Learning Commission and required antitrust approvals. Under certain specified circumstances, the Walden Purchaser may be required to pay the Company a termination fee of $88,000, including if the Walden Purchaser terminates the Walden Sale Agreement as a result of the imposition by the U.S. Department of Education of certain specified restrictions, or if Laureate terminates the Walden Sale Agreement as a result of the Walden Purchaser’s failure to consummate the transaction upon satisfaction of the closing conditions. Honduras Divestiture On March 8, 2021, the Company completed the divestiture of its operations in Honduras to Fundación Nasser, a not-for-profit foundation in Honduras. In connection with the transaction, the Company transferred control of Fundaempresa, which manages Universidad Tecnológica Centroamericana (UNITEC), including Centro Universitario Tecnológico (CEUTEC), and received proceeds of approximately $26,000, net of cash sold and closing costs. Under the transaction terms, additional consideration of $2,000 was paid into an escrow account at closing and, assuming certain conditions are met, will be released to the Company based on the following schedule: 50% after 18 months, 25% after 24 months and 25% after 36 months. At closing, the Company recognized an after-tax gain of approximately $500, which is included in Loss from discontinued operations, net of tax in the Consolidated Statement of Operations for the three months ended March 31, 2021. Receipt of Remaining Escrow Receivable from Sale of China Operations On January 25, 2018, the Company completed the sale of LEI Lie Ying Limited in China. At the closing of the sale on January 25, 2018, a portion of the total transaction value was paid into an escrow account, to be distributed to the Company pursuant to the terms and conditions of the escrow agreement. In June 2020, the Company received approximately one-half of the escrow account, and the remainder was due in January 2021. In April 2021, the Company received 168,284 Hong Kong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1</t>
        </is>
      </c>
    </row>
    <row r="3">
      <c r="A3" s="3" t="inlineStr">
        <is>
          <t>Discontinued Operations and Disposal Groups [Abstract]</t>
        </is>
      </c>
    </row>
    <row r="4">
      <c r="A4" s="4" t="inlineStr">
        <is>
          <t>Dispositions</t>
        </is>
      </c>
      <c r="B4" s="4" t="inlineStr">
        <is>
          <t xml:space="preserve">Discontinued Operations and Assets Held for Sale As discussed in Note 1, Description of Business, the Company’s remaining principal markets are Mexico and Peru (the Continuing Operations). All remaining markets are being divested (the Discontinued Operations). In the tables below, certain classification changes have been made to the prior year amounts in order to conform to the current year presentation. On the Consolidated Statements of Operations, the results from the Discontinued Operations, which in the prior year were presented in two lines, have been combined into one line labeled Loss from discontinued operations, net of tax, for all periods presented. Summarized operating results and cash flows of the Discontinued Operations are presented in the following tables: For the three months ended March 31, 2021 2020 Revenues $ 239,750 $ 369,484 Depreciation and amortization expense — (24,511) Share-based compensation expense (242) (445) Other direct costs (201,197) (378,881) Loss on impairment of assets (1,064) — Other non-operating expense (11,163) (55,057) Loss on sale of discontinued operations before taxes, net (16,837) (23,553) Pretax income (loss) of discontinued operations 9,247 (112,963) Income tax (expense) benefit (9,665) 5,183 Loss from discontinued operations, net of tax $ (418) $ (107,780) Operating cash flows of discontinued operations $ 31,117 $ 47,381 Investing cash flows of discontinued operations $ (4,858) $ (14,158) Financing cash flows of discontinued operations $ (13,559) $ 20,797 Loss Recognized on Brazil Held-For-Sale Disposal Group During the first quarter of 2021, the Company recorded a loss of approximately $32,400 related to the Brazil disposal group, which was classified as a Discontinued Operation, in order to write down the carrying value of those assets to their estimated fair value less costs to sell as of March 31, 2021, in accordance with ASC 360-10, “Impairment and Disposal of Long-lived Assets” (ASC 360-10). The estimated fair value was based on the sale agreement for the disposal group that was announced on November 2, 2020, as discussed further below. The assets and liabilities of the Discontinued Operations, which are subject to finalization, have been classified as held for sale as of March 31, 2021 and December 31, 2020, in accordance with ASC 205. The assets and liabilities are recorded at the lower of their carrying values or their estimated fair values less costs to sell. The carrying amounts of the major classes of assets and liabilities that were classified as held for sale are presented in the following tables: March 31, 2021 December 31, 2020 Assets of Discontinued Operations Cash and cash equivalents $ 272,108 $ 270,164 Receivables, net 101,962 113,386 Property and equipment, net 171,840 259,471 Goodwill and Tradenames 1,163,536 1,202,496 Operating lease right-of-use assets, net 101,572 136,806 Other assets 217,545 183,742 Valuation allowance on held-for-sale disposal groups (222,517) (248,630) Total assets held for sale $ 1,806,046 $ 1,917,435 March 31, 2021 December 31, 2020 Liabilities of Discontinued Operations Deferred revenue and student deposits $ 116,489 $ 87,793 Operating leases, including current portion 114,582 151,413 Long-term debt, seller notes and finance leases, including current portion 116,646 171,451 Other liabilities 265,993 291,599 Total liabilities held for sale $ 613,710 $ 702,256 Discontinued Operations with Signed Sale Agreements Pending Closure at March 31, 2021 Brazil Operations On November 2, 2020, the Company announced that it had entered into a definitive agreement with Ânima Holding S.A. (Anima) for the sale of its Brazilian operations. The transaction value is approximately 4,400,000 Brazilian Reals (approximately $765,000 at the time of signing), including 3,800,000 Brazilian Reals (approximately $660,700 at the time of signing) in cash consideration, which is subject to certain adjustments, and the assumption of net indebtedness. Under the agreement with Anima, the Company will be entitled to receive up to 203,000 Brazilian Reals (approximately $35,300 at the time of signing) in additional cash consideration if certain metrics are achieved following the closing. The transaction is targeted to close during the second quarter of 2021, subject to regulatory approval. Walden On September 11, 2020, Laureate entered into a Membership Interest Purchase Agreement (the Walden Sale Agreement) with Adtalem Global Education Inc., a Delaware corporation (the Walden Purchaser). Pursuant to the Walden Sale Agreement, the Company has agreed to sell to the Walden Purchaser all of the issued and outstanding equity interest in Walden e-Learning, LLC, a Delaware limited liability company and a wholly owned subsidiary of the Company and its subsidiary, Walden University, LLC, a Florida limited liability company and an indirect wholly owned subsidiary of the Company (together with Walden e-Learning, LLC, the Walden Group), in exchange for a purchase price of $1,480,000 in cash, subject to certain adjustments set forth in the Walden Sale Agreement. The closing of this transaction is expected to occur toward the end of 2021 and is subject to customary closing conditions, including regulatory approval by the U.S. Department of Education and the Higher Learning Commission and required antitrust approvals. Under certain specified circumstances, the Walden Purchaser may be required to pay the Company a termination fee of $88,000, including if the Walden Purchaser terminates the Walden Sale Agreement as a result of the imposition by the U.S. Department of Education of certain specified restrictions, or if Laureate terminates the Walden Sale Agreement as a result of the Walden Purchaser’s failure to consummate the transaction upon satisfaction of the closing conditions. Honduras Divestiture On March 8, 2021, the Company completed the divestiture of its operations in Honduras to Fundación Nasser, a not-for-profit foundation in Honduras. In connection with the transaction, the Company transferred control of Fundaempresa, which manages Universidad Tecnológica Centroamericana (UNITEC), including Centro Universitario Tecnológico (CEUTEC), and received proceeds of approximately $26,000, net of cash sold and closing costs. Under the transaction terms, additional consideration of $2,000 was paid into an escrow account at closing and, assuming certain conditions are met, will be released to the Company based on the following schedule: 50% after 18 months, 25% after 24 months and 25% after 36 months. At closing, the Company recognized an after-tax gain of approximately $500, which is included in Loss from discontinued operations, net of tax in the Consolidated Statement of Operations for the three months ended March 31, 2021. Receipt of Remaining Escrow Receivable from Sale of China Operations On January 25, 2018, the Company completed the sale of LEI Lie Ying Limited in China. At the closing of the sale on January 25, 2018, a portion of the total transaction value was paid into an escrow account, to be distributed to the Company pursuant to the terms and conditions of the escrow agreement. In June 2020, the Company received approximately one-half of the escrow account, and the remainder was due in January 2021. In April 2021, the Company received 168,284 Hong Kong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Geographic Segment Information</t>
        </is>
      </c>
      <c r="B1" s="2" t="inlineStr">
        <is>
          <t>3 Months Ended</t>
        </is>
      </c>
    </row>
    <row r="2">
      <c r="B2" s="2" t="inlineStr">
        <is>
          <t>Mar. 31, 2021</t>
        </is>
      </c>
    </row>
    <row r="3">
      <c r="A3" s="3" t="inlineStr">
        <is>
          <t>Segment Reporting [Abstract]</t>
        </is>
      </c>
    </row>
    <row r="4">
      <c r="A4" s="4" t="inlineStr">
        <is>
          <t>Business and Geographic Segment Information</t>
        </is>
      </c>
      <c r="B4" s="4" t="inlineStr">
        <is>
          <t xml:space="preserve">Business and Geographic Segment Information Laureate’s educational services are offered through two reportable segments: Mexico and Peru (formerly Andean). Following the September 2020 sale of Chile, the former Andean segment is now called the Peru segment. Laureate determines its segments based on information utilized by the chief operating decision maker to allocate resources and assess performance. Our segments generate revenues by providing an education that emphasizes profession-oriented fields of study with undergraduate and graduate degrees in a wide range of disciplines. Our educational offerings are increasingly utilizing online and hybrid (a combination of onli ne and in-classroom) courses and programs to deliver their curriculum. In response to the COVID-19 pandemic, we h ave temporarily tran sitioned the educational delivery method at all of our institutions to be online and are leveraging our existing technologies and learning platforms to serve students outside of the traditional classroom setting. The Mexico and Peru markets are characterized by what we believe is a significant imbalance between supply and demand. The demand for higher education is large and growing and is fueled by several demographic and economic factors, including a growing middle class, global growth in services and technology-related industries and recognition of the significant personal and economic benefits gained by graduates of higher education institutions. The target demographics are primarily 18- to 24-year-olds in the countries in which we compete. We compete with other private higher education institutions on the basis of price, educational quality, reputation and location. We believe that we compare favorably with competitors because of our focus on quality, professional-oriented curriculum and the competitive advantages provided by our network. There are a number of private and public institutions in both of the countries in which we operate, and it is difficult to predict how the markets will evolve and how many competitors there will be in the future. We expect competition to increase as the Mexican and Peruvian markets mature. Essentially all of our revenues were generated from private pay sources as there are no material government-sponsored loan programs in Mexico or Peru. Specifics related to both of our reportable segments are discussed below. Private education providers in Mexico constitute 35% of the total higher-education market. The private sector plays a meaningful role in higher education, bridging supply and demand imbalances created by a lack of capacity at public universities. Laureate owns two institutions and is present throughout the country with a footprint of over 35 campuses. Each institution in Mexico has a national license. Students in our Mexican institutions typically finance their own education. In Peru, private universities are increasingly providing the capacity to meet growing demand and constitute 72% of the total higher-education market. Laureate owns three institutions in Peru. As discussed in Note 1, Description of Business, and Note 4, Discontinued Operations and Assets Held for Sale, a number of our subsidiaries have met the requirements to be classified as Discontinued Operations. As a result, the Discontinued Operations have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Loss on disposal of subsidiaries, net, Foreign currency exchange gain, net, Other income (expense), net, Gain on derivatives, Loss on debt extinguishment, Interest expense, Interest income,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round the world, as well as improvements to the Company's system of internal controls over financial reporting. The EiP initiative also includes other back- and mid-office areas, as well as certain student-facing activities, expenses associated with streamlining the organizational structure, an enterprise-wide program aimed at revenue growth, and certain non-recurring costs incurred in connection with the planned dispositions described in Note 4, Discontinued Operations and Assets Held for Sale, and the completed dispositions described in Note 5, Dispositions. When we review Adjusted EBITDA on a segment basis, we exclude intercompany revenues and expenses related to network fees and royalties between our segments, which eliminate in consolidation. We use total assets as the measure of assets for reportable segments. The following tables provide financial information for our reportable segments, including a reconciliation of Adjusted EBITDA to Loss from continuing operations before income taxes and equity in net income of affiliates, as reported in the Consolidated Statements of Operations: For the three months ended March 31, 2021 2020 Revenues Mexico $ 135,397 $ 154,207 Peru 57,498 36,527 Corporate 1,806 1,585 Revenues $ 194,701 $ 192,319 Adjusted EBITDA of reportable segments Mexico $ 17,269 $ 23,310 Peru 11,594 (26,667) Total Adjusted EBITDA of reportable segments 28,863 (3,357) Reconciling items: Corporate (19,202) (25,993) Depreciation and amortization expense (22,761) (19,650) Loss on impairment of assets (56,650) (3,768) Share-based compensation expense (1,334) (1,539) EiP expenses (15,307) (22,779) Operating loss (86,391) (77,086) Interest income 711 622 Interest expense (23,518) (25,290) Loss on debt extinguishment (13) — Gain on derivatives 29,330 802 Other income (expense), net 34 (81) Foreign currency gain, net 28,183 78,716 Loss on disposal of subsidiaries, net — (1,800) Loss from continuing operations before income taxes and equity in net income of affiliates $ (51,664) $ (24,117) March 31, 2021 December 31, 2020 Assets Mexico $ 1,186,678 $ 1,278,198 Peru 623,988 623,294 Corporate and Discontinued Operations 2,673,382 3,069,402 Total assets $ 4,484,048 $ 4,970,8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ss on Impairment of Assets</t>
        </is>
      </c>
      <c r="B1" s="2" t="inlineStr">
        <is>
          <t>3 Months Ended</t>
        </is>
      </c>
    </row>
    <row r="2">
      <c r="B2" s="2" t="inlineStr">
        <is>
          <t>Mar. 31, 2021</t>
        </is>
      </c>
    </row>
    <row r="3">
      <c r="A3" s="3" t="inlineStr">
        <is>
          <t>Goodwill and Intangible Assets Disclosure [Abstract]</t>
        </is>
      </c>
    </row>
    <row r="4">
      <c r="A4" s="4" t="inlineStr">
        <is>
          <t>Goodwill and Loss on Impairment of Assets</t>
        </is>
      </c>
      <c r="B4" s="4" t="inlineStr">
        <is>
          <t>Goodwill and Loss on Impairment of Assets The change in the net carrying amount of Goodwill from December 31, 2020 through March 31, 2021 was composed of the following items: Mexico Peru Total Balance at December 31, 2020 $ 500,250 $ 74,582 $ 574,832 Currency translation adjustments (20,522) (2,557) (23,079) Balance at March 31, 2021 $ 479,728 $ 72,025 $ 551,753 Impairment of Laureate Tradename During the three months ended March 31, 2021, the Company recognized an impairment charge of $51,400 on the Laureate tradename, a finite-lived intangible asset. In March 2021, the Company decided that, during 2021, it would wind down certain support functions related to the Laureate network and would no longer invest in and support the tradename beyond 2021. As a result, the Company tested the asset for impairment and estimated the fair value of the tradename asset using the relief-from-royalty method, based on the projected revenues for each business over the estimated remaining useful life of the asset. As a result of the impairment test, the Company concluded that the estimated fair value of the Laureate tradename was less than its carrying value by approximately $51,400 and recorded an impairment charge for that amount. The significant assumptions used in estimating the fair value included: (1) the revenue growth rates; and (2) the estimated royalty rates. The inputs used were not observable to active markets and are therefore deemed “Level 3” inputs in the fair value hierarchy. The decrease in the fair value of the tradename was attributable to the shortened duration of the estimated future revenues. The remaining carrying value of the tradename asset of $18,700 will be amortized prospectively over the remainder of 2021, which is its estimated useful lif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Outstanding long-term debt was as follows: March 31, 2021 December 31, 2020 Senior long-term debt: Senior Secured Credit Facility (stated maturity date October 2024) $ — $ — Senior Notes (stated maturity date May 2025) 798,725 798,725 Total senior long-term debt 798,725 798,725 Other debt: Lines of credit 23,016 59,014 Notes payable and other debt 129,480 138,630 Total senior and other debt 951,221 996,369 Finance lease obligations and sale-leaseback financings 50,357 52,639 Total long-term debt and finance leases 1,001,578 1,049,008 Less: total unamortized deferred financing costs 50,592 53,292 Less: current portion of long-term debt and finance leases 62,805 95,818 Long-term debt and finance leases, less current portion $ 888,181 $ 899,898 The Company maintains a revolving credit facility under our Senior Secured Credit Facility that has a borrowing capacity of $410,000 and has a maturity date of October 7, 2024. As of March 31, 2021 and December 31, 2020, no amounts were borrowed on this facility. As described in Note 19, Subsequent Events, o n May 4, 2021, the Company redeemed $500,000 aggregate principal amount of its 8.250% Senior Notes due 2025 (the Senior Notes) at a redemption price of 104.125% of the principal amount thereof plus accrued and unpaid interest thereon to, but excluding the redemption date. Additionally, the Company has notified the holders of its Senior Notes of its election to redeem the remaining $298,725 aggregate principal amount of the Senior Notes. Among other conditions, the redemption is contingent on the sale of Brazil operations, which is targeted to close during the second quarter of 2021. As of March 31, 2021 , the amount of unamortized deferred financing costs associated with the Senior Notes was approximately $45,700. Following completion of these redemptions, the Company will have repaid the entire outstanding principal amount of the Senior Notes. Estimated Fair Value of Debt The estimated fair value of our debt was determined using observable market prices as the majority of our securities, including the Senior Secured Credit Facility and the Senior Notes due 2025, are traded in a brokered market. The fair value of our remaining debt instruments approximates carrying value based on their terms. As of March 31, 2021 and December 31, 2020, our long-term debt was classified as Level 2 within the fair value hierarchy, based on the frequency and volume of trading in the brokered market. The estimated fair value of our debt was as follows: March 31, 2021 December 31, 2020 Carrying amount Estimated fair value Carrying amount Estimated fair value Total senior and other debt $ 951,221 $ 988,162 $ 996,369 $ 1,043,294 Certain Covenants As of March 31, 2021, our senior long-term deb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Third Amended and Restated Credit Agreement (the Third A&amp;R Credit Agreement) provides, solely with respect to the revolving credit facility, that the Company shall not permit its Consolidated Senior Secured Debt to Consolidated EBITDA ratio, as defined in the Third A&amp;R Credit Agreement, to exceed 3.50x as of the last day of each quarter commencing with the quarter ending December 31, 2019 and thereafter. The agreement also provides that if (i) the Company’s Consolidated Total Debt to Consolidated EBITDA ratio, as defined in the Third A&amp;R Credit Agreement, is not greater than 4.75x as of such date and (ii) less than 25% of the revolving credit facility is utilized as of that date, then such financial covenant shall not apply. As of March 31, 2021, these conditions were satisfied and, therefore, we were not subject to the leverage ratio. In addition, indebtedness at some of our locations contain financial maintenance covenants. We were in compliance with these covenants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Laureate conducts a significant portion of its operations at leased facilities. These facilities include our corporate headquarters, other office locations, and many of Laureate's higher education facilities. In accordance with ASC Topic 842, “Leases,” Laureate analyzes each lease agreement to determine whether it should be classified as a finance lease or an operating lease. Finance Leases Our finance lease agreements are for property and equipment. The lease assets are included within buildings as well as furniture, equipment and software and the related lease liability is included within debt and finance leases on the Consolidated Balance Sheets. Operating Leases Our operating lease agreements are primarily for real estate space and are included within operating lease right-of-u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ROU assets and lease liabilities are recognized at the commencement date of the leas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On occasion, Laureate has entered into sublease agreements for certain leased office space; however, the sublease income from these agreements is immaterial. Corporate Office Lease Termination In March 2021, the Company exercised its one-time right under the operating lease agreement for its corporate headquarters in Baltimore, Maryland to terminate the lease effective June 30, 2022. In connection with the exercise of this early termination option, the Company is required to pay an early termination fee of approximately $1,200, half of which was paid in March 2021, and half of which is due by June 30, 2022. Accordingly, during the first quarter of 2021, the Company remeasured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Contingent Liabilities for Taxes As of March 31, 2021 and December 31, 2020, Laureate has recorded cumulative liabilities totaling $35,030 and $38,355, respectively, for taxes other-than-income tax, principally payroll-tax-related uncertainties recorded at the time of an acquisition, of which $34,514 and $37,794, respectively, were classified as held for sale. The changes in this recorded liability are related to acquisitions, interest and penalty accruals, changes in tax laws, expirations of statutes of limitations, settlements and changes in foreign currency exchange rates. The terms of the statutes of limitations on these contingencies vary but can be up to 10 years. These liabilities were included in current and long-term liabilities on the Consolidated Balance Sheets. Changes in the recorded values of non-income tax contingencies impact operating income and interest expense, while changes in the related indemnification assets impact only operating income. For Continuing Operations, the total decrease to operating income for adjustments to non-income tax contingencies and indemnification assets was $13,349 and $6,607, respectively, for the three months ended March 31, 2021 and 2020. In addition, as of March 31, 2021 and December 31, 2020, Laureate has recorded cumulative liabilities for income tax contingencies of $53,162 and $40,668, respectively, of which $9,493 and $11,752, respectively, were classified as held for sale. As of March 31, 2021 and December 31, 2020, indemnification assets primarily related to acquisition contingencies were $38,471 and $55,940, respectively, of which $37,340 and $40,877, respectively, were classified as held for sale. These indemnification assets primarily cover contingencies for income taxes and taxes other-than-income taxes. We have also recorded receivables, which are classified as held for sale, of approximately $13,000 and $14,000 as of March 31, 2021 and December 31, 2020, respectively, from the former owner of one of our Brazil institutions which is guaranteed by future rental payments to the former owner. We have identified certain contingencies, primarily tax-related, that we have assessed as being reasonably possible of loss, but not probable of loss, and could have an adverse effect on the Company’s results of operations if the outcomes are unfavorable. In most cases, Laureate has received indemnifications from the former owners and/or noncontrolling interest holders of the acquired businesses for contingencies, and therefore, we do not believe we will sustain an economic loss even if we are required to pay these additional amounts. In cases where we are not indemnified, the unrecorded contingencies are not individually material and are primarily in Brazil, which is now classified in Discontinued Operations. In the aggregate, we estimate that the reasonably possible loss for these unrecorded contingencies in Brazil could be up to approximately $50,000 if the outcomes were unfavorable in all cases. Other Loss Contingencies Laureate has accrued liabilities for certain civil actions against our institutions, a portion of which existed prior to our acquisition of these entities. Laureate intends to vigorously defend against these matters. As of March 31, 2021 and December 31, 2020, approximately $8,000 and $8,300, respectively, of loss contingencies were included in Other long-term liabilities and Other current liabilities on the Consolidated Balance Sheets. In addition, as of March 31, 2021 and December 31, 2020, approximately $22,200 and $23,800, respectively, of loss contingencies were classified as held for sale. Guarantees Laureate acquired the remaining 49% ownership interest in UAM Brazil in April 2013. As part of the agreement to purchase the 49% ownership interest, Laureate pledged 49% of its total shares in UAM Brazil as a guarantee of our payment obligations under the purchase agreement. In the event that we default on any payment, the agreement provides for a forfeiture of the pledged shares. In connection with a loan agreement entered into by a Laureate subsidiary in Peru, all of the shares of Universidad Privada del Norte, one of our universities, were pledged to the third-party lender as a guarantee of the payment obligations under the loan. During the first quarter of 2021, one of our Peruvian institutions issued a bank guarantee in the amount of PEN 23,764 (approximately $6,364 at March 31, 2021) in order to appeal a preliminary tax assessment received related to tax audits of 2014 and 2015. Standby Letters of Credit, Surety Bonds and Other Commitments As of March 31, 2021 and December 31, 2020, Laureate's outstanding letters of credit (LOCs) and surety bonds primarily consisted of the items discussed below. As of both March 31, 2021 and December 31, 2020, we had approximately $83,600 posted as an LOC in favor of the DOE. This LOC was required to allow Walden to participate in the DOE Title IV program. The restricted cash used to collateralize this letter of credit was held by a corporate entity. As part of our normal operations, our insurers issue surety bonds on our behalf, as required by various state education authorities in the United States. We are obligated to reimburse our insurers for any payments made by the insurers under the surety bonds. As of March 31, 2021 and December 31, 2020, the total face amount of these surety bonds, which are fully collateralized with cash, was $16,929 and $17,094, respectively. In November 2016, in order to continue participating in Prouni, a federal program that offers tax benefits designed to increase higher education participation rates in Brazil, UAM Brazil posted a guarantee in the amount of $15,300. In connection with the issuance of the guarantee, UAM Brazil obtained a non-collateralized surety bond from a third party in order to secure the guarantee. The cost of the surety bond was $1,400, of which half was reimbursed by the former owner of UAM Brazil, and is being amortized over a five-year term. The Company believes that this matter will not have a material impact on our Consolidated Financial Statements. Spanish Tax Audits As of March 31, 2021 and December 31, 2020, we had approximately $11,100 and $11,500, respectively, posted as cash collateral for LOCs related to the Spanish tax audits. This was recorded in Continuing Operations and classified as Restricted cash on our March 31, 2021 and December 31, 2020 Consolidated Balance Sheets. The cash collateral is related to final assessments issued by the Spanish Taxing Authority (STA) in October 2018 and January 2020 to Iniciativas Culturales de España, S.L. (ICE). ICE was formerly our Spanish holding company; during the second quarter of 2020, ICE was migrated to the Netherlands and its name was changed to Laureate Netherlands Holding B.V. In addition, on March 11, 2020, ICE received a preliminary assessment of approximately EUR 21,600 (approximately $25,500 at March 31, 2021), related to the STA’s extension of their audit to review withholding taxes on income earned by nonresidents. This assessment was not final, and ICE challenged the assessment. On March 30, 2021, in response to our allegations, the STA issued a final assessment to Laureate Netherlands Holding B.V. in which the Chief Tax Auditor challenged the preliminary assessment and found that the STA could not claim the withholding tax obligation in this case. At this time, we consider the matter resol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Share-based Compensation Share-based compensation expense was as follows: For the three months ended March 31, 2021 2020 Continuing operations Stock options, net of estimated forfeitures $ 176 $ 345 Restricted stock awards 1,158 1,194 Total continuing operations $ 1,334 $ 1,539 Discontinued operations Share-based compensation expense for discontinued operations 242 445 Total continuing and discontinued operations $ 1,576 $ 1,9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194701</v>
      </c>
      <c r="C4" s="6" t="n">
        <v>192319</v>
      </c>
    </row>
    <row r="5">
      <c r="A5" s="3" t="inlineStr">
        <is>
          <t>Costs and expenses:</t>
        </is>
      </c>
    </row>
    <row r="6">
      <c r="A6" s="4" t="inlineStr">
        <is>
          <t>Direct costs</t>
        </is>
      </c>
      <c r="B6" s="5" t="n">
        <v>181848</v>
      </c>
      <c r="C6" s="5" t="n">
        <v>220568</v>
      </c>
    </row>
    <row r="7">
      <c r="A7" s="4" t="inlineStr">
        <is>
          <t>General and administrative expenses</t>
        </is>
      </c>
      <c r="B7" s="5" t="n">
        <v>42594</v>
      </c>
      <c r="C7" s="5" t="n">
        <v>45069</v>
      </c>
    </row>
    <row r="8">
      <c r="A8" s="4" t="inlineStr">
        <is>
          <t>Loss on impairment of assets</t>
        </is>
      </c>
      <c r="B8" s="5" t="n">
        <v>56650</v>
      </c>
      <c r="C8" s="5" t="n">
        <v>3768</v>
      </c>
    </row>
    <row r="9">
      <c r="A9" s="4" t="inlineStr">
        <is>
          <t>Operating loss</t>
        </is>
      </c>
      <c r="B9" s="5" t="n">
        <v>-86391</v>
      </c>
      <c r="C9" s="5" t="n">
        <v>-77086</v>
      </c>
    </row>
    <row r="10">
      <c r="A10" s="4" t="inlineStr">
        <is>
          <t>Interest income</t>
        </is>
      </c>
      <c r="B10" s="5" t="n">
        <v>711</v>
      </c>
      <c r="C10" s="5" t="n">
        <v>622</v>
      </c>
    </row>
    <row r="11">
      <c r="A11" s="4" t="inlineStr">
        <is>
          <t>Interest expense</t>
        </is>
      </c>
      <c r="B11" s="5" t="n">
        <v>-23518</v>
      </c>
      <c r="C11" s="5" t="n">
        <v>-25290</v>
      </c>
    </row>
    <row r="12">
      <c r="A12" s="4" t="inlineStr">
        <is>
          <t>Loss on debt extinguishment</t>
        </is>
      </c>
      <c r="B12" s="5" t="n">
        <v>-13</v>
      </c>
      <c r="C12" s="5" t="n">
        <v>0</v>
      </c>
    </row>
    <row r="13">
      <c r="A13" s="4" t="inlineStr">
        <is>
          <t>Gain on derivatives</t>
        </is>
      </c>
      <c r="B13" s="5" t="n">
        <v>29330</v>
      </c>
      <c r="C13" s="5" t="n">
        <v>802</v>
      </c>
    </row>
    <row r="14">
      <c r="A14" s="4" t="inlineStr">
        <is>
          <t>Other income (expense), net</t>
        </is>
      </c>
      <c r="B14" s="5" t="n">
        <v>34</v>
      </c>
      <c r="C14" s="5" t="n">
        <v>-81</v>
      </c>
    </row>
    <row r="15">
      <c r="A15" s="4" t="inlineStr">
        <is>
          <t>Foreign currency exchange gain, net</t>
        </is>
      </c>
      <c r="B15" s="5" t="n">
        <v>28183</v>
      </c>
      <c r="C15" s="5" t="n">
        <v>78716</v>
      </c>
    </row>
    <row r="16">
      <c r="A16" s="4" t="inlineStr">
        <is>
          <t>Loss on disposal of subsidiaries, net</t>
        </is>
      </c>
      <c r="B16" s="5" t="n">
        <v>0</v>
      </c>
      <c r="C16" s="5" t="n">
        <v>-1800</v>
      </c>
    </row>
    <row r="17">
      <c r="A17" s="4" t="inlineStr">
        <is>
          <t>Loss from continuing operations before income taxes and equity in net income of affiliates</t>
        </is>
      </c>
      <c r="B17" s="5" t="n">
        <v>-51664</v>
      </c>
      <c r="C17" s="5" t="n">
        <v>-24117</v>
      </c>
    </row>
    <row r="18">
      <c r="A18" s="4" t="inlineStr">
        <is>
          <t>Income tax benefit</t>
        </is>
      </c>
      <c r="B18" s="5" t="n">
        <v>-112861</v>
      </c>
      <c r="C18" s="5" t="n">
        <v>230028</v>
      </c>
    </row>
    <row r="19">
      <c r="A19" s="4" t="inlineStr">
        <is>
          <t>Equity in net income of affiliates, net of tax</t>
        </is>
      </c>
      <c r="B19" s="5" t="n">
        <v>0</v>
      </c>
      <c r="C19" s="5" t="n">
        <v>185</v>
      </c>
    </row>
    <row r="20">
      <c r="A20" s="4" t="inlineStr">
        <is>
          <t>Loss from continuing operations</t>
        </is>
      </c>
      <c r="B20" s="5" t="n">
        <v>-164525</v>
      </c>
      <c r="C20" s="5" t="n">
        <v>206096</v>
      </c>
    </row>
    <row r="21">
      <c r="A21" s="4" t="inlineStr">
        <is>
          <t>Loss on sales of discontinued operations, net of tax</t>
        </is>
      </c>
      <c r="B21" s="5" t="n">
        <v>-418</v>
      </c>
      <c r="C21" s="5" t="n">
        <v>-107780</v>
      </c>
    </row>
    <row r="22">
      <c r="A22" s="4" t="inlineStr">
        <is>
          <t>Net (loss) income</t>
        </is>
      </c>
      <c r="B22" s="5" t="n">
        <v>-164943</v>
      </c>
      <c r="C22" s="5" t="n">
        <v>98316</v>
      </c>
    </row>
    <row r="23">
      <c r="A23" s="4" t="inlineStr">
        <is>
          <t>Net loss attributable to noncontrolling interests</t>
        </is>
      </c>
      <c r="B23" s="5" t="n">
        <v>15</v>
      </c>
      <c r="C23" s="5" t="n">
        <v>1299</v>
      </c>
    </row>
    <row r="24">
      <c r="A24" s="4" t="inlineStr">
        <is>
          <t>Net loss attributable to Laureate Education, Inc.</t>
        </is>
      </c>
      <c r="B24" s="6" t="n">
        <v>-164928</v>
      </c>
      <c r="C24" s="6" t="n">
        <v>99615</v>
      </c>
    </row>
    <row r="25">
      <c r="A25" s="3" t="inlineStr">
        <is>
          <t>Basic and diluted earnings (loss) per share:</t>
        </is>
      </c>
    </row>
    <row r="26">
      <c r="A26" s="4" t="inlineStr">
        <is>
          <t>(Loss) income from continuing operations (in dollars per share)</t>
        </is>
      </c>
      <c r="B26" s="7" t="n">
        <v>-0.82</v>
      </c>
      <c r="C26" s="7" t="n">
        <v>0.98</v>
      </c>
    </row>
    <row r="27">
      <c r="A27" s="4" t="inlineStr">
        <is>
          <t>Income (Loss) from discontinued operations (in dollars per share)</t>
        </is>
      </c>
      <c r="B27" s="5" t="n">
        <v>0</v>
      </c>
      <c r="C27" s="8" t="n">
        <v>-0.51</v>
      </c>
    </row>
    <row r="28">
      <c r="A28" s="4" t="inlineStr">
        <is>
          <t>Basic and diluted (loss) earnings per share (in dollars per share)</t>
        </is>
      </c>
      <c r="B28" s="7" t="n">
        <v>-0.82</v>
      </c>
      <c r="C28" s="7" t="n">
        <v>0.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The components of net changes in stockholders’ equity for the three months ended March 31, 2021 are as follows: Laureate Education, Inc. Stockholders Class A Class B Additional paid-in capital Accumulated deficit Accumulated other comprehensive loss Treasury stock at cost Non-controlling interests Total stockholders’ equity Shares Amount Shares Amount Balance at December 31, 2020 115,119 $ 548 90,792 $ 363 $ 3,760,029 $ (176,822) $ (941,986) $ (365,316) $ (12,882) $ 2,263,934 Beginning retained earnings adjustment — — — — — (101) — — — (101) Non-cash stock compensation — — — — 1,576 — — — — 1,576 Conversion of Class B shares to Class A shares 17,248 69 (17,248) (69) — — — — — — Purchase of treasury stock at cost (10,401) — — — — — — (145,806) — (145,806) Exercise of stock options and vesting of restricted stock, net of shares withheld to satisfy tax withholding 247 1 — — (1,223) — — — — (1,222) Accretion of redeemable noncontrolling interests and equity — — — — (20) — — — — (20) Net loss — — — — — (164,928) — — (15) (164,943) Foreign currency translation adjustment, net of tax of $0 — — — — — — (59,743) — (18) (59,761) Minimum pension liability adjustment, net of tax of $0 — — — — — — (168) — — (168) Balance at March 31, 2021 122,213 $ 618 73,544 $ 294 $ 3,760,362 $ (341,851) $ (1,001,897) $ (511,122) $ (12,915) $ 1,893,489 The components of net changes in stockholders’ equity for the three months ended March 31, 2020 are as follows: Laureate Education, Inc. Stockholders Class A Class B Additional paid-in capital Retained earnings Accumulated other comprehensive loss Treasury stock at cost Non-controlling interests Total stockholders’ equity Shares Amount Shares Amount Balance at December 31, 2019 119,575 $ 542 90,831 $ 363 $ 3,724,636 $ 436,509 $ (1,073,981) $ (271,106) $ (12,812) $ 2,804,151 Non-cash stock compensation — — — — 1,984 — — — — 1,984 Conversion of Class B shares to Class A shares 18 — (18) — — — — — — — Purchase of treasury stock at cost (1,619) — — — — — — (29,203) — (29,203) Exercise of stock options and vesting of restricted stock, net of shares withheld to satisfy tax withholding 1,101 4 — — 25,610 — — — — 25,614 Accretion of redeemable noncontrolling interests and equity — — — — (44) — — — — (44) Reclassification of redeemable noncontrolling interests and equity — — — — — — — — 38 38 Net income — — — — — 99,615 — — (1,299) 98,316 Foreign currency translation adjustment, net of tax of $0 — — — — — — (330,875) — 759 (330,116) Minimum pension liability adjustment, net of tax of $0 — — — — — — (932) — — (932) Balance at March 31, 2020 119,075 $ 546 90,813 $ 363 $ 3,752,186 $ 536,124 $ (1,405,788) $ (300,309) $ (13,314) $ 2,569,808 Stock Repurchase Program On November 5, 2020, Laureate’s board of directors announced a new stock repurchase program to acquire up to $300,000 of the Company’s Class A common stock. The Company’s repurchases may be made on the open market at prevailing market prices, in privately negotiated transactions, in block trades and/or through other legally permissible means, depending on market conditions and in accordance with applicable rules and regulations promulgated under the Securities Exchange Act of 1934, as amended (the Exchange Act). Repurchases may be effected pursuant to a trading plan adopted in accordance with Rule 10b5-1 of the Exchange Act. The Company’s board of directors will review the share repurchase program periodically and may authorize adjustment of its terms and size or suspend or discontinue the program. The Company expects to finance the repurchases with free cash flow and excess cash and liquidity on-hand. During the first quarter of 2021, the Company repurchased 10,401 shares of its outstanding Class A common stock for a total purchase price of $145,806. As discussed in Note 19, Subsequent Events, on April 30, 2021, the Company’s board of directors approved an increase of its existing authorization to repurchase shares of the Company’s Class A common stock by $200,000, for a total authorization (including the previously authorized repurchases) of up to $500,000 of the Company’s Class A common stock. Accumulated Other Comprehen sive Income (Loss) Accumulated other comprehensive income (loss) (AOCI) in our Consolidated Balance Sheets includes the accumulated translation adjustments arising from translation of foreign subsidiaries’ financial statements, the unrealized gains on derivatives designated as cash flow hedges, and the accumulated net gains or losses that are not recognized as components of net periodic benefit cost for our minimum pension liability. The change in AOCI includes the removal of the cumulative translation adjustment related to subsidiaries that were sold during the period. The components of these balances were as follows: March 31, 2021 December 31, 2020 Laureate Education, Inc. Noncontrolling Interests Total Laureate Education, Inc. Noncontrolling Interests Total Foreign currency translation adjustment $ (1,011,199) $ 941 $ (1,010,258) $ (951,456) $ 958 $ (950,498) Unrealized gain on derivatives 10,416 — 10,416 10,416 — 10,416 Minimum pension liability adjustment (1,114) — (1,114) (946) — (946) Accumulated other comprehensive loss $ (1,001,897) $ 941 $ (1,000,956) $ (941,986) $ 958 $ (941,0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 The reported fair values of our derivatives, which are classified in Derivative instruments on our Consolidated Balance Sheets, were as follows: March 31, 2021 December 31, 2020 Derivatives not designated as hedging instruments: Current assets: Cross currency swaps $ 21,800 $ — Current liabilities: Cross currency swaps — 17,680 Long-term liabilities: Cross currency swaps — 8,144 Total derivative instrument assets $ 21,800 $ — Total derivative instrument liabilities $ — $ 25,824 BRL to USD Foreign Currency Swaps In November 2020, in connection with the signing of the sale agreement for its Brazilian operations, Laureate entered into six BRL-to-USD swap agreements. The purpose of these swaps is to mitigate the risk of foreign currency exposure on the expected proceeds from the sale. Four of the swaps are put/call options with a maturity date of May 13, 2021, where Laureate can put the combined notional amount of BRL 1,875,000 and call a combined USD amount of $343,783 at an exchange rate of 5.4540 BRL per 1 USD. The terms of these options include deferred premium payments from Laureate to the counterparties of $18,294, which were paid in full in January 2021. The remaining two swaps are deal contingent, with the settlement date occurring on the second business day following the completion of the aforementioned sale. On the settlement date, Laureate will deliver the combined notional amount of BRL 1,900,000 (BRL 950,000 for each swap) and receive an amount in USD equal to each swap's notional amount multiplied by each swap's contract rate of exchange at the settlement date. For one of the swaps, the contract rate of exchange has a possible range of 5.484143 - 5.678624 BRL per 1 USD, and the maturity date is December 31, 2021. For the other swap, the contract rate of exchange has a possible range of 5.44706 - 5.63255 BRL per 1 USD, and the maturity date is January 3, 2022. As of March 31, 2021, these swaps were in an asset position and had an aggregate fair value of $21,800, which was recorded in Derivative instruments as a current asset. As of December 31, 2020, these swaps were in a liability position and had an aggregate fair value of $25,824, of which $17,680 was recorded in Derivative instruments as a current liability and $8,144 was recorded in Derivative instruments as a long-term liability. These swaps are not designated as hedges for accounting purposes. AUD to USD Foreign Currency Swap In March 2020, Laureate entered into an AUD-to-USD swap agreement with a maturity date of April 15, 2020, in connection with an intercompany funding transaction. The terms of the swap stated that on the maturity date, Laureate would deliver the notional amount of AUD 21,000 and receive USD $13,713 at a rate of exchange of 0.6530 USD per 1 AUD. On April 8, 2020, Laureate entered into a net settlement agreement for this swap to deliver USD $12,999 and receive the notional amount of AUD 21,000 at a rate of exchange of 0.6190 USD per 1 AUD. This net settlement was executed on April 15, 2020, which resulted in a realized gain and proceeds received of $714. This swap was not designated as a hedge for accounting purposes. Components of the reported Gain on derivatives not designated as hedging instruments in the Consolidated Statements of Operations were as follows: For the three months ended March 31, 2021 2020 Cross currency swaps Unrealized gain $ 47,624 $ 802 Realized loss (18,294) — Gain on derivatives, net $ 29,330 $ 802 Credit Risk and Credit-Risk-Related Contingent Features Laureate’s derivatives expose us to credit risk to the extent that the counterparty may possibly fail to perform its contractual obligation. The amount of our credit risk exposure is equal to the fair value of the derivative when any of the derivatives are in a net gain position. As of March 31, 2021 and December 31, 2020, the estimated fair values of derivatives in a gain position were $21,800 and $0, respectively. Laureate has limited its credit risk by only entering into derivative transactions with highly rated major financial institutions. We have not entered into collateral agreements with our derivatives' counterparties. At March 31, 2021, two institutions which were rated A1 and one institution which was rated A2 by the global rating agency of Moody's Investors Service accounted for all of Laureate's derivative credit risk exposure. Laureate’s agreements with its derivative counterparties contain a provision under which the Company could be declared in default on our derivative obligations if repayment of the underlying indebtedness is accelerated by the lender due to a default on the indebtedness. As of March 31, 2021 and December 31, 2020, the Company had not breached any default provisions and had not posted any collateral related to these agreements. If the Company had breached any of these provisions, it could have been required to settle the obligations under the derivative agreements for an amount that, at a maximum, the Company believes would approximate their estimated fair values as of March 31, 2021 and December 31, 2020 of $0 and $25,8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Laureate's income tax provisions for all periods consist of federal, state and foreign income taxes. The tax provisions for the three months ended March 31, 2021 and 2020 are based on estimated full-year effective tax rates, adjusted for discrete income tax items related specifically to the interim periods. Laureate has operations in multiple countries at various statutory tax rates and other operations that are loss-making entities for which it is not more likely than not that a tax benefit will be realized on the loss. For the three months ended March 31, 2021 , the Company recognized income t ax (expense) from continuing operations of $(112,861), as compared to income tax benefit from continuing operations of $230,028 in the prior year period. Income tax expense for the three months ended March 31, 2021 was primarily driven by changes in income tax reserves, withholding taxes and jurisdictional mix of earnings offset by the benefit for pretax loss for the period. Income tax benefit for the three months ended March 31, 2020 was primarily driven by the benefit recorded due to the change in tax status of a Netherlands subsidiary, the pretax loss for the period and jurisdictional mix of earnings. During the three months ended March 31, 2021 , Laureate recognized additional tax expense of $46,493 related to prior year tax positions and tax expense for interest and penalties related to income taxes of $802. During the three months ended March 31, 2021, the Company recorded an out-of-period adjustment of approximately $12,400 for income tax expense that should have been recorded during 2016 through 2020. The Company concluded that the adjustment was immaterial to the consolidated financial statements for both the current and prior-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Earnings (Loss) Per Share Our common stock has a dual class structure, consisting of Class A common stock and Class B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or convertible securities were exercised or converted into common stock. To calculate the diluted EPS, the basic weighted average number of shares is increased by the dilutive effect of stock options, restricted stock, restricted stock units, and any contingently issuable shares determined using the treasury stock method, and any convertible securities using the if-converted method. The following tables summarize the computations of basic and diluted earnings (loss) per share: For the three months ended March 31, 2021 2020 Numerator used in basic and diluted earnings (loss) per common share for continuing operations: (Loss) income from continuing operations $ (164,525) $ 206,096 Net loss attributable to noncontrolling interests 24 12 (Loss) income from continuing operations attributable to Laureate Education, Inc. (164,501) 206,108 Accretion of redemption value of redeemable noncontrolling interests and equity (20) (44) Net (loss) income from continuing operations for basic and diluted earnings (loss) per share $ (164,521) $ 206,064 Numerator used in basic and diluted earnings (loss) per common share for discontinued operations: Loss from discontinued operations, net of tax $ (418) $ (107,780) (Income) loss attributable to noncontrolling interests (9) 1,287 Net loss from discontinued operations for basic and diluted earnings (loss) per share $ (427) $ (106,493) Denominator used in basic and diluted earnings (loss) per common share: Basic weighted average shares outstanding 200,224 209,801 Dilutive effect of stock options — 83 Dilutive effect of restricted stock units — 342 Diluted weighted average shares outstanding 200,224 210,226 Basic and diluted earnings (loss) per share: (Loss) income from continuing operations $ (0.82) $ 0.98 Loss from discontinued operations — (0.51) Basic and diluted (loss) earnings per share $ (0.82) $ 0.47 The following table summarizes the number of stock options and shares of restricted stock units that were excluded from the diluted EPS calculations because the effect would have been antidilutive: For the three months ended March 31, 2021 2020 Stock options 3,394 4,167 Restricted stock units 58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3 Months Ended</t>
        </is>
      </c>
    </row>
    <row r="2">
      <c r="B2" s="2" t="inlineStr">
        <is>
          <t>Mar. 31, 2021</t>
        </is>
      </c>
    </row>
    <row r="3">
      <c r="A3" s="3" t="inlineStr">
        <is>
          <t>Commitments and Contingencies Disclosure [Abstract]</t>
        </is>
      </c>
    </row>
    <row r="4">
      <c r="A4" s="4" t="inlineStr">
        <is>
          <t>Legal and Regulatory Matters</t>
        </is>
      </c>
      <c r="B4" s="4" t="inlineStr">
        <is>
          <t>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Our institutions are subject to uncertain and varying laws and regulations, and any changes to these laws or regulations or their application to us may materially adversely affect our business, financial condition and results of operations. Except as set forth below, there have been no material changes to the laws and regulations affecting our higher education institutions that are described in our Annual Report on Form 10-K for the year ended December 31, 2020. Continuing Operations Mexican Regulation A new higher education bill was enacted into law effective April 21, 2021. The new law, which, among other things, confirms the guaranteed right to higher education, is not expected to materially impact the business. COVID-19 Update Administrative activities have resumed at most of our campuses. Limited face-to-face educational activities have resumed at 10 campuses (in seven states), but such activities will not be permitted to resume at any other campus until the region (municipality or state) in which such campus is located is assigned a green color code under the country’s color-coded sanitary alert system, which is updated on a biweekly basis. Peruvian Regulation – COVID-19 Update Peru’s national sanitary emergency has been extended until June 2021, and may be extended again after the second round of presidential elections on June 6, 2021. Due to the more aggressive and deadly second wave of COVID-19, Peru has extended its region-by-region confinement plan until May 9, 2021, subject to continuing review. Lima has been qualified as “in extreme status,” which severely limits or prohibits economic activities, including presential gatherings like in-person instruction. Nevertheless, the government has announced that face-to-face classes may resume this year, initially semi-presential. The actual resumption of classes will depend upon COVID-19 infection rates at such time. Discontinued Operations Brazilian Regulation – COVID-19 Update As of August 2020, Provisional Presidential Act n. 934/2020 has been converted to Law n. 14,040. Accordingly, institutions remain authorized to substitute face-to-face classes with remote activities and adjust the academic calendar. By the end of 2020, the National Board of Education had issued an opinion concerning the continuity of remote activities for an additional year. While the Ministry of Education originally had insisted on a gradual return to face-to-face classes, beginning on March 1, 2021, for higher education, this effort was affected by a second wave of COVID-19 infections and the consequent increase of local sanitary restrictive measures. As such, remote activities will continue until either a safety standard is sustained or mass vaccination reaches the students’ main age groups. As of now, decisions to resume face-to-face educational activities in Brazil are being implemented on a state-by-state and city-by-city basis. Laboratory and professional practice activities have resumed, with short interruptions due to local sanitary statistics, at most of our Brazilian campuses. Despite being authorized to gradually return to face-to-face classes in some locations, academic planners still consider a larger contingent of remote activities to be the most suitable option given the current circumstances. U.S. Regulation The “90/10 Rule.” As part of the American Rescue Plan Act of 2021 (“ARPA”) signed into law on March 11, 2021, Congress amended certain provisions of the U.S. Higher Education Act (the “HEA”) pertaining to a requirement of the HEA commonly referred to as the “90/10 Rule”. Specifically, the 90/10 Rule currently provides that a for-profit educational institution loses its eligibility to participate in federal student financial aid programs under Title IV of the HEA (“Title IV programs”) if, under a complex regulatory formula that requires cash basis accounting and other adjustments to the calculation of revenues, the institution derives more than 90% of its revenues from Title IV program funds for any two consecutive fiscal years. The ARPA amended the HEA to require that all “federal education assistance funds,” rather than only Title IV program funds, be included in the numerator of the 90/10 Rule. While the phrase “federal education assistance funds” was not defined by the statutory change, it presumably will include funds derived from student assistance programs administered by the U.S. Department of Veteran’s Affairs and the U.S. Department of Defense, among others. The ARPA requires the U.S. Department of Education to conduct a negotiated rulemaking to develop regulations needed to implement the revisions to the 90/10 Rule, with such negotiated rulemaking not permitted to begin before October 1, 2021. The revision to the 90/10 Rule to include all “federal education assistance funds” will take effect with institutional fiscal years beginning on or after January 1, 2023. Department of Justice Notice of Election to Decline Intervention On April 28, 2021, the Company was notified that the Civil Division of the United States Department of Justice (the “DOJ”), on behalf of the United States, had filed a Notice of Election to Decline Intervention (the “Notice”) with respect to a civil qui tam action filed by third-party relators (the “Relators”) against Walden University and the Company. It was this action that prompted the DOJ’s examination of Walden University’s Masters of Science in Nursing program. The DOJ’s investigation into this matter has now concluded. Further, as previously disclosed by the Company, the Higher Learning Commission (“HLC”) had informed Walden University that a public “Governmental Investigation” designation would be assigned to Walden University due to the DOJ inquiry; such designation became effective on November 9, 2020. Effective as of May 3, 2021, the HLC removed such designation. Per the court order related to the Notice, the Relators may elect to continue to pursue the action. The Company cannot predict how long it may take to resolve this matter. The Company believes that the Relators’ claims are without merit and intends to defend vigorously against the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In instances where the determination of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as required under ASC 820-10, "Fair Value Measurement." Our assessment of the significance of a particular input to the fair value measurement in its entirety requires judgment and considers factors specific to the asset or liability.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f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March 31, 2021 and December 31, 2020 were classified as Level 2 of the fair value hierarchy. Laureate's financial assets and liabilities that are measured at fair value on a recurring basis as of March 31, 2021 were as follows: Total Level 1 Level 2 Level 3 Assets Derivative instruments $ 21,800 $ — $ 21,800 $ — Liabilities Derivative instruments $ — $ — $ — $ — Laureate's financial assets and liabilities that are measured at fair value on a recurring basis as of December 31, 2020 were as follows: Total Level 1 Level 2 Level 3 Assets Derivative instruments $ — $ — $ — $ — Liabilities Derivative instruments $ 25,824 $ — $ 25,8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Supplemental Cash Flow Information Reconciliation of Cash and cash equivalents and Restricted cash The following table provides a reconciliation of cash, cash equivalents and restricted cash reported within the Consolidated Balance Sheets, as well as the March 31, 2020 balance. The March 31, 2021 and March 31, 2020 balances sum to the amounts shown in the Consolidated Statements of Cash Flows for the three months ended March 31, 2021 and 2020: March 31, 2021 March 31, 2020 December 31, 2020 Cash and cash equivalents $ 561,330 $ 299,686 $ 750,147 Restricted cash 106,633 40,922 117,151 Total Cash and cash equivalents and Restricted cash shown in the Consolidated Statements of Cash Flows $ 667,963 $ 340,608 $ 867,298 Restricted cash includes cash equivalents held to collateralize standby letters of credit. In addition, Laureate may at times hold a United States deposit for a letter of credit in lieu of a surety bond, or otherwise have cash that is not immediately available for use in current operations. See also Note 10, Commitments and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Redemption of Senior Notes On May 4, 2021, the Company redeemed $500,000 aggregate principal amount of its 8.250% Senior Notes due 2025 (the Senior Notes), at a redemption price of 104.125% of the principal amount thereof plus accrued and unpaid interest thereon to, but excluding the redemption date. The total payment made was $520,969. The redemption of the Senior Notes was made pursuant to the indenture governing the Senior Notes as a result of the Company’s decision to exercise its right to optionally redeem any part of the Senior Notes. The source of the funds was cash on hand from the proceeds of the sale of the Company’s operations in Australia and New Zealand. The Company has also notified the holders of its Senior Notes of its election to redeem the remaining $298,725 aggregate principal amount of the Senior Notes at a price of 104.125% of the principal amount thereof plus accrued and unpaid interest thereon to, but excluding the redemption date. Among other conditions, the redemption is contingent on the sale of our operations in Brazil, which is targeted to close during the second quarter of 2021. Following completion of the above redemptions, the Company will have repaid the entire outstanding principal amount of the Senior Notes. Stock Repurchase Program On April 30, 2021, the Company’s board of directors approved an increase of its existing authorization to repurchase shares of the Company’s Class A common stock by $200,000, for a total authorization (including the previously authorized repurchases) of up to $500,000 of the Company’s Class A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Recently Adopted Accounting Standards</t>
        </is>
      </c>
      <c r="B4" s="4" t="inlineStr">
        <is>
          <t>Recently Adopted Accounting Standards Accounting Standards Update (ASU) No. 2019-12, Income Taxes (Topic 740) - Simplifying the Accounting for Income Taxes In December 2019, the Financial Accounting Standards Board (“FASB”) issued ASU 2019-12, which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adoption had no material impact to our Consolidated Financial Statements.</t>
        </is>
      </c>
    </row>
    <row r="5">
      <c r="A5" s="4" t="inlineStr">
        <is>
          <t>Revenue Recognition</t>
        </is>
      </c>
      <c r="B5" s="4" t="inlineStr">
        <is>
          <t xml:space="preserve">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Contract Balances </t>
        </is>
      </c>
    </row>
    <row r="6">
      <c r="A6" s="4" t="inlineStr">
        <is>
          <t>Business and Geographic Segment Information</t>
        </is>
      </c>
      <c r="B6" s="4" t="inlineStr">
        <is>
          <t xml:space="preserve">Laureate’s educational services are offered through two reportable segments: Mexico and Peru (formerly Andean). Following the September 2020 sale of Chile, the former Andean segment is now called the Peru segment. Laureate determines its segments based on information utilized by the chief operating decision maker to allocate resources and assess performance. Our segments generate revenues by providing an education that emphasizes profession-oriented fields of study with undergraduate and graduate degrees in a wide range of disciplines. Our educational offerings are increasingly utilizing online and hybrid (a combination of onli ne and in-classroom) courses and programs to deliver their curriculum. In response to the COVID-19 pandemic, we h ave temporarily tran sitioned the educational delivery method at all of our institutions to be online and are leveraging our existing technologies and learning platforms to serve students outside of the traditional classroom setting. The Mexico and Peru markets are characterized by what we believe is a significant imbalance between supply and demand. The demand for higher education is large and growing and is fueled by several demographic and economic factors, including a growing middle class, global growth in services and technology-related industries and recognition of the significant personal and economic benefits gained by graduates of higher education institutions. The target demographics are primarily 18- to 24-year-olds in the countries in which we compete. We compete with other private higher education institutions on the basis of price, educational quality, reputation and location. We believe that we compare favorably with competitors because of our focus on quality, professional-oriented curriculum and the competitive advantages provided by our network. There are a number of private and public institutions in both of the countries in which we operate, and it is difficult to predict how the markets will evolve and how many competitors there will be in the future. We expect competition to increase as the Mexican and Peruvian markets mature. Essentially all of our revenues were generated from private pay sources as there are no material government-sponsored loan programs in Mexico or Peru. Specifics related to both of our reportable segments are discussed below. Private education providers in Mexico constitute 35% of the total higher-education market. The private sector plays a meaningful role in higher education, bridging supply and demand imbalances created by a lack of capacity at public universities. Laureate owns two institutions and is present throughout the country with a footprint of over 35 campuses. Each institution in Mexico has a national license. Students in our Mexican institutions typically finance their own education. In Peru, private universities are increasingly providing the capacity to meet growing demand and constitute 72% of the total higher-education market. Laureate owns three institutions in Peru. As discussed in Note 1, Description of Business, and Note 4, Discontinued Operations and Assets Held for Sale, a number of our subsidiaries have met the requirements to be classified as Discontinued Operations. As a result, the Discontinued Operations have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Loss on disposal of subsidiaries, net, Foreign currency exchange gain, net, Other income (expense), net, Gain on derivatives, Loss on debt extinguishment, Interest expense, Interest income,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round the world, as well as improvements to the Company's system of internal controls over financial reporting. The EiP initiative also includes other back- and mid-office areas, as well as certain student-facing activities, expenses associated with streamlining the organizational structure, an enterprise-wide program aimed at revenue growth, and certain non-recurring costs incurred in connection with the planned dispositions described in Note 4, Discontinued Operations and Assets Held for Sale, and the completed dispositions described in Note 5, Dispositions. When we review Adjusted EBITDA on a segment basis, we exclude intercompany revenues and expenses related to network </t>
        </is>
      </c>
    </row>
    <row r="7">
      <c r="A7" s="4" t="inlineStr">
        <is>
          <t>Derivative Instruments</t>
        </is>
      </c>
      <c r="B7" s="4" t="inlineStr">
        <is>
          <t>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t>
        </is>
      </c>
    </row>
    <row r="8">
      <c r="A8" s="4" t="inlineStr">
        <is>
          <t>Earnings (Loss) Per Share</t>
        </is>
      </c>
      <c r="B8" s="4" t="inlineStr">
        <is>
          <t>Our common stock has a dual class structure, consisting of Class A common stock and Class B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or convertible securities were exercised or converted into common stock. To calculate the diluted EPS, the basic weighted average number of shares is increased by the dilutive effect of stock options, restricted stock, restricted stock units, and any contingently issuable shares determined using the treasury stock method, and any convertible securities using the if-converted method.</t>
        </is>
      </c>
    </row>
    <row r="9">
      <c r="A9" s="4" t="inlineStr">
        <is>
          <t>Fair Value Measurement</t>
        </is>
      </c>
      <c r="B9" s="4" t="inlineStr">
        <is>
          <t>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In instances where the determination of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as required under ASC 820-10, "Fair Value Measurement." Our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revenue by segment</t>
        </is>
      </c>
      <c r="B4" s="4" t="inlineStr">
        <is>
          <t>The following table shows the components of Revenues by reportable segment and as a percentage of total revenue for the three months ended March 31, 2021 and 2020: Mexico Peru Corporate (1) Total 2021 Tuition and educational services $ 166,024 $ 51,452 $ — $ 217,476 112 % Other 23,522 9,583 1,806 34,911 18 % Gross revenue 189,546 61,035 1,806 252,387 130 % Less: Discounts / waivers / scholarships (54,149) (3,537) — (57,686) (30) % Total $ 135,397 $ 57,498 $ 1,806 $ 194,701 100 % 2020 Tuition and educational services $ 164,165 $ 31,295 $ — $ 195,460 101 % Other 27,217 7,382 1,585 36,184 19 % Gross revenue $ 191,382 $ 38,677 $ 1,585 $ 231,644 120 % Less: Discounts / waivers / scholarships (37,175) (2,150) — (39,325) (20) % Total $ 154,207 $ 36,527 $ 1,585 $ 192,319 100 % (1) Includes the elimination of intersegment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Tax effect of gain loss) from disposal of discontinued operation</t>
        </is>
      </c>
      <c r="B4" s="6" t="n">
        <v>-9665</v>
      </c>
      <c r="C4" s="6" t="n">
        <v>51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3 Months Ended</t>
        </is>
      </c>
    </row>
    <row r="2">
      <c r="B2" s="2" t="inlineStr">
        <is>
          <t>Mar. 31, 2021</t>
        </is>
      </c>
    </row>
    <row r="3">
      <c r="A3" s="3" t="inlineStr">
        <is>
          <t>Discontinued Operations and Disposal Groups [Abstract]</t>
        </is>
      </c>
    </row>
    <row r="4">
      <c r="A4" s="4" t="inlineStr">
        <is>
          <t>Summary of major classes of assets and liabilities reclassified to held for sale</t>
        </is>
      </c>
      <c r="B4" s="4" t="inlineStr">
        <is>
          <t xml:space="preserve">Summarized operating results and cash flows of the Discontinued Operations are presented in the following tables: For the three months ended March 31, 2021 2020 Revenues $ 239,750 $ 369,484 Depreciation and amortization expense — (24,511) Share-based compensation expense (242) (445) Other direct costs (201,197) (378,881) Loss on impairment of assets (1,064) — Other non-operating expense (11,163) (55,057) Loss on sale of discontinued operations before taxes, net (16,837) (23,553) Pretax income (loss) of discontinued operations 9,247 (112,963) Income tax (expense) benefit (9,665) 5,183 Loss from discontinued operations, net of tax $ (418) $ (107,780) Operating cash flows of discontinued operations $ 31,117 $ 47,381 Investing cash flows of discontinued operations $ (4,858) $ (14,158) Financing cash flows of discontinued operations $ (13,559) $ 20,797 March 31, 2021 December 31, 2020 Assets of Discontinued Operations Cash and cash equivalents $ 272,108 $ 270,164 Receivables, net 101,962 113,386 Property and equipment, net 171,840 259,471 Goodwill and Tradenames 1,163,536 1,202,496 Operating lease right-of-use assets, net 101,572 136,806 Other assets 217,545 183,742 Valuation allowance on held-for-sale disposal groups (222,517) (248,630) Total assets held for sale $ 1,806,046 $ 1,917,435 March 31, 2021 December 31, 2020 Liabilities of Discontinued Operations Deferred revenue and student deposits $ 116,489 $ 87,793 Operating leases, including current portion 114,582 151,413 Long-term debt, seller notes and finance leases, including current portion 116,646 171,451 Other liabilities 265,993 291,599 Total liabilities held for sale $ 613,710 $ 702,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and Geographic Segment Information (Tables)</t>
        </is>
      </c>
      <c r="B1" s="2" t="inlineStr">
        <is>
          <t>3 Months Ended</t>
        </is>
      </c>
    </row>
    <row r="2">
      <c r="B2" s="2" t="inlineStr">
        <is>
          <t>Mar. 31, 2021</t>
        </is>
      </c>
    </row>
    <row r="3">
      <c r="A3" s="3" t="inlineStr">
        <is>
          <t>Segment Reporting [Abstract]</t>
        </is>
      </c>
    </row>
    <row r="4">
      <c r="A4" s="4" t="inlineStr">
        <is>
          <t>Schedule of segment financial information</t>
        </is>
      </c>
      <c r="B4" s="4" t="inlineStr">
        <is>
          <t>The following tables provide financial information for our reportable segments, including a reconciliation of Adjusted EBITDA to Loss from continuing operations before income taxes and equity in net income of affiliates, as reported in the Consolidated Statements of Operations: For the three months ended March 31, 2021 2020 Revenues Mexico $ 135,397 $ 154,207 Peru 57,498 36,527 Corporate 1,806 1,585 Revenues $ 194,701 $ 192,319 Adjusted EBITDA of reportable segments Mexico $ 17,269 $ 23,310 Peru 11,594 (26,667) Total Adjusted EBITDA of reportable segments 28,863 (3,357) Reconciling items: Corporate (19,202) (25,993) Depreciation and amortization expense (22,761) (19,650) Loss on impairment of assets (56,650) (3,768) Share-based compensation expense (1,334) (1,539) EiP expenses (15,307) (22,779) Operating loss (86,391) (77,086) Interest income 711 622 Interest expense (23,518) (25,290) Loss on debt extinguishment (13) — Gain on derivatives 29,330 802 Other income (expense), net 34 (81) Foreign currency gain, net 28,183 78,716 Loss on disposal of subsidiaries, net — (1,800) Loss from continuing operations before income taxes and equity in net income of affiliates $ (51,664) $ (24,117)</t>
        </is>
      </c>
    </row>
    <row r="5">
      <c r="A5" s="4" t="inlineStr">
        <is>
          <t>Schedule of long-lived assets by geographic areas</t>
        </is>
      </c>
      <c r="B5" s="4" t="inlineStr">
        <is>
          <t xml:space="preserve">March 31, 2021 December 31, 2020 Assets Mexico $ 1,186,678 $ 1,278,198 Peru 623,988 623,294 Corporate and Discontinued Operations 2,673,382 3,069,402 Total assets $ 4,484,048 $ 4,970,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Loss on Impairment of Assets (Tables)</t>
        </is>
      </c>
      <c r="B1" s="2" t="inlineStr">
        <is>
          <t>3 Months Ended</t>
        </is>
      </c>
    </row>
    <row r="2">
      <c r="B2" s="2" t="inlineStr">
        <is>
          <t>Mar. 31, 2021</t>
        </is>
      </c>
    </row>
    <row r="3">
      <c r="A3" s="3" t="inlineStr">
        <is>
          <t>Goodwill and Intangible Assets Disclosure [Abstract]</t>
        </is>
      </c>
    </row>
    <row r="4">
      <c r="A4" s="4" t="inlineStr">
        <is>
          <t>Summary of change in the net carrying amount of goodwill</t>
        </is>
      </c>
      <c r="B4" s="4" t="inlineStr">
        <is>
          <t xml:space="preserve">The change in the net carrying amount of Goodwill from December 31, 2020 through March 31, 2021 was composed of the following items: Mexico Peru Total Balance at December 31, 2020 $ 500,250 $ 74,582 $ 574,832 Currency translation adjustments (20,522) (2,557) (23,079) Balance at March 31, 2021 $ 479,728 $ 72,025 $ 551,7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outstanding</t>
        </is>
      </c>
      <c r="B4" s="4" t="inlineStr">
        <is>
          <t xml:space="preserve">Outstanding long-term debt was as follows: March 31, 2021 December 31, 2020 Senior long-term debt: Senior Secured Credit Facility (stated maturity date October 2024) $ — $ — Senior Notes (stated maturity date May 2025) 798,725 798,725 Total senior long-term debt 798,725 798,725 Other debt: Lines of credit 23,016 59,014 Notes payable and other debt 129,480 138,630 Total senior and other debt 951,221 996,369 Finance lease obligations and sale-leaseback financings 50,357 52,639 Total long-term debt and finance leases 1,001,578 1,049,008 Less: total unamortized deferred financing costs 50,592 53,292 Less: current portion of long-term debt and finance leases 62,805 95,818 Long-term debt and finance leases, less current portion $ 888,181 $ 899,898 </t>
        </is>
      </c>
    </row>
    <row r="5">
      <c r="A5" s="4" t="inlineStr">
        <is>
          <t>Schedule estimated fair values of debt</t>
        </is>
      </c>
      <c r="B5" s="4" t="inlineStr">
        <is>
          <t xml:space="preserve">The estimated fair value of our debt was as follows: March 31, 2021 December 31, 2020 Carrying amount Estimated fair value Carrying amount Estimated fair value Total senior and other debt $ 951,221 $ 988,162 $ 996,369 $ 1,043,2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ummary of share-based compensation expense</t>
        </is>
      </c>
      <c r="B4" s="4" t="inlineStr">
        <is>
          <t xml:space="preserve">Share-based compensation expense was as follows: For the three months ended March 31, 2021 2020 Continuing operations Stock options, net of estimated forfeitures $ 176 $ 345 Restricted stock awards 1,158 1,194 Total continuing operations $ 1,334 $ 1,539 Discontinued operations Share-based compensation expense for discontinued operations 242 445 Total continuing and discontinued operations $ 1,576 $ 1,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Components of net changes in stockholders' equity</t>
        </is>
      </c>
      <c r="B4" s="4" t="inlineStr">
        <is>
          <t xml:space="preserve">The components of net changes in stockholders’ equity for the three months ended March 31, 2021 are as follows: Laureate Education, Inc. Stockholders Class A Class B Additional paid-in capital Accumulated deficit Accumulated other comprehensive loss Treasury stock at cost Non-controlling interests Total stockholders’ equity Shares Amount Shares Amount Balance at December 31, 2020 115,119 $ 548 90,792 $ 363 $ 3,760,029 $ (176,822) $ (941,986) $ (365,316) $ (12,882) $ 2,263,934 Beginning retained earnings adjustment — — — — — (101) — — — (101) Non-cash stock compensation — — — — 1,576 — — — — 1,576 Conversion of Class B shares to Class A shares 17,248 69 (17,248) (69) — — — — — — Purchase of treasury stock at cost (10,401) — — — — — — (145,806) — (145,806) Exercise of stock options and vesting of restricted stock, net of shares withheld to satisfy tax withholding 247 1 — — (1,223) — — — — (1,222) Accretion of redeemable noncontrolling interests and equity — — — — (20) — — — — (20) Net loss — — — — — (164,928) — — (15) (164,943) Foreign currency translation adjustment, net of tax of $0 — — — — — — (59,743) — (18) (59,761) Minimum pension liability adjustment, net of tax of $0 — — — — — — (168) — — (168) Balance at March 31, 2021 122,213 $ 618 73,544 $ 294 $ 3,760,362 $ (341,851) $ (1,001,897) $ (511,122) $ (12,915) $ 1,893,489 The components of net changes in stockholders’ equity for the three months ended March 31, 2020 are as follows: Laureate Education, Inc. Stockholders Class A Class B Additional paid-in capital Retained earnings Accumulated other comprehensive loss Treasury stock at cost Non-controlling interests Total stockholders’ equity Shares Amount Shares Amount Balance at December 31, 2019 119,575 $ 542 90,831 $ 363 $ 3,724,636 $ 436,509 $ (1,073,981) $ (271,106) $ (12,812) $ 2,804,151 Non-cash stock compensation — — — — 1,984 — — — — 1,984 Conversion of Class B shares to Class A shares 18 — (18) — — — — — — — Purchase of treasury stock at cost (1,619) — — — — — — (29,203) — (29,203) Exercise of stock options and vesting of restricted stock, net of shares withheld to satisfy tax withholding 1,101 4 — — 25,610 — — — — 25,614 Accretion of redeemable noncontrolling interests and equity — — — — (44) — — — — (44) Reclassification of redeemable noncontrolling interests and equity — — — — — — — — 38 38 Net income — — — — — 99,615 — — (1,299) 98,316 Foreign currency translation adjustment, net of tax of $0 — — — — — — (330,875) — 759 (330,116) Minimum pension liability adjustment, net of tax of $0 — — — — — — (932) — — (932) Balance at March 31, 2020 119,075 $ 546 90,813 $ 363 $ 3,752,186 $ 536,124 $ (1,405,788) $ (300,309) $ (13,314) $ 2,569,808 </t>
        </is>
      </c>
    </row>
    <row r="5">
      <c r="A5" s="4" t="inlineStr">
        <is>
          <t>Schedule of accumulated other comprehensive income (loss)</t>
        </is>
      </c>
      <c r="B5" s="4" t="inlineStr">
        <is>
          <t>The components of these balances were as follows: March 31, 2021 December 31, 2020 Laureate Education, Inc. Noncontrolling Interests Total Laureate Education, Inc. Noncontrolling Interests Total Foreign currency translation adjustment $ (1,011,199) $ 941 $ (1,010,258) $ (951,456) $ 958 $ (950,498) Unrealized gain on derivatives 10,416 — 10,416 10,416 — 10,416 Minimum pension liability adjustment (1,114) — (1,114) (946) — (946) Accumulated other comprehensive loss $ (1,001,897) $ 941 $ (1,000,956) $ (941,986) $ 958 $ (941,0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ummary of fair value of derivatives instruments</t>
        </is>
      </c>
      <c r="B4" s="4" t="inlineStr">
        <is>
          <t xml:space="preserve">The reported fair values of our derivatives, which are classified in Derivative instruments on our Consolidated Balance Sheets, were as follows: March 31, 2021 December 31, 2020 Derivatives not designated as hedging instruments: Current assets: Cross currency swaps $ 21,800 $ — Current liabilities: Cross currency swaps — 17,680 Long-term liabilities: Cross currency swaps — 8,144 Total derivative instrument assets $ 21,800 $ — Total derivative instrument liabilities $ — $ 25,824 </t>
        </is>
      </c>
    </row>
    <row r="5">
      <c r="A5" s="4" t="inlineStr">
        <is>
          <t>Components of the reported gain (loss) on derivatives not designated as hedging instruments</t>
        </is>
      </c>
      <c r="B5" s="4" t="inlineStr">
        <is>
          <t xml:space="preserve">Components of the reported Gain on derivatives not designated as hedging instruments in the Consolidated Statements of Operations were as follows: For the three months ended March 31, 2021 2020 Cross currency swaps Unrealized gain $ 47,624 $ 802 Realized loss (18,294) — Gain on derivatives, net $ 29,330 $ 8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s summarize the computations of basic and diluted earnings (loss) per share: For the three months ended March 31, 2021 2020 Numerator used in basic and diluted earnings (loss) per common share for continuing operations: (Loss) income from continuing operations $ (164,525) $ 206,096 Net loss attributable to noncontrolling interests 24 12 (Loss) income from continuing operations attributable to Laureate Education, Inc. (164,501) 206,108 Accretion of redemption value of redeemable noncontrolling interests and equity (20) (44) Net (loss) income from continuing operations for basic and diluted earnings (loss) per share $ (164,521) $ 206,064 Numerator used in basic and diluted earnings (loss) per common share for discontinued operations: Loss from discontinued operations, net of tax $ (418) $ (107,780) (Income) loss attributable to noncontrolling interests (9) 1,287 Net loss from discontinued operations for basic and diluted earnings (loss) per share $ (427) $ (106,493) Denominator used in basic and diluted earnings (loss) per common share: Basic weighted average shares outstanding 200,224 209,801 Dilutive effect of stock options — 83 Dilutive effect of restricted stock units — 342 Diluted weighted average shares outstanding 200,224 210,226 Basic and diluted earnings (loss) per share: (Loss) income from continuing operations $ (0.82) $ 0.98 Loss from discontinued operations — (0.51) Basic and diluted (loss) earnings per share $ (0.82) $ 0.47 </t>
        </is>
      </c>
    </row>
    <row r="5">
      <c r="A5" s="4" t="inlineStr">
        <is>
          <t>Schedule of antidilutive securities excluded from computation of earnings per share</t>
        </is>
      </c>
      <c r="B5" s="4" t="inlineStr">
        <is>
          <t xml:space="preserve">The following table summarizes the number of stock options and shares of restricted stock units that were excluded from the diluted EPS calculations because the effect would have been antidilutive: For the three months ended March 31, 2021 2020 Stock options 3,394 4,167 Restricted stock units 58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Laureate's financial assets and liabilities that are measured at fair value on a recurring basis as of March 31, 2021 were as follows: Total Level 1 Level 2 Level 3 Assets Derivative instruments $ 21,800 $ — $ 21,800 $ — Liabilities Derivative instruments $ — $ — $ — $ — Laureate's financial assets and liabilities that are measured at fair value on a recurring basis as of December 31, 2020 were as follows: Total Level 1 Level 2 Level 3 Assets Derivative instruments $ — $ — $ — $ — Liabilities Derivative instruments $ 25,824 $ — $ 25,82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cash and cash equivalents</t>
        </is>
      </c>
      <c r="B4" s="4" t="inlineStr">
        <is>
          <t xml:space="preserve">The March 31, 2021 and March 31, 2020 balances sum to the amounts shown in the Consolidated Statements of Cash Flows for the three months ended March 31, 2021 and 2020: March 31, 2021 March 31, 2020 December 31, 2020 Cash and cash equivalents $ 561,330 $ 299,686 $ 750,147 Restricted cash 106,633 40,922 117,151 Total Cash and cash equivalents and Restricted cash shown in the Consolidated Statements of Cash Flows $ 667,963 $ 340,608 $ 867,298 </t>
        </is>
      </c>
    </row>
    <row r="5">
      <c r="A5" s="4" t="inlineStr">
        <is>
          <t>Schedule of restricted cash</t>
        </is>
      </c>
      <c r="B5" s="4" t="inlineStr">
        <is>
          <t xml:space="preserve">The March 31, 2021 and March 31, 2020 balances sum to the amounts shown in the Consolidated Statements of Cash Flows for the three months ended March 31, 2021 and 2020: March 31, 2021 March 31, 2020 December 31, 2020 Cash and cash equivalents $ 561,330 $ 299,686 $ 750,147 Restricted cash 106,633 40,922 117,151 Total Cash and cash equivalents and Restricted cash shown in the Consolidated Statements of Cash Flows $ 667,963 $ 340,608 $ 867,2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 income</t>
        </is>
      </c>
      <c r="B4" s="6" t="n">
        <v>-164943</v>
      </c>
      <c r="C4" s="6" t="n">
        <v>98316</v>
      </c>
    </row>
    <row r="5">
      <c r="A5" s="3" t="inlineStr">
        <is>
          <t>Other comprehensive income (loss):</t>
        </is>
      </c>
    </row>
    <row r="6">
      <c r="A6" s="4" t="inlineStr">
        <is>
          <t>Foreign currency translation adjustment, net of tax of $0 for both periods</t>
        </is>
      </c>
      <c r="B6" s="5" t="n">
        <v>-59761</v>
      </c>
      <c r="C6" s="5" t="n">
        <v>-330116</v>
      </c>
    </row>
    <row r="7">
      <c r="A7" s="4" t="inlineStr">
        <is>
          <t>Minimum pension liability adjustment, net of tax of $0 for both periods</t>
        </is>
      </c>
      <c r="B7" s="5" t="n">
        <v>-168</v>
      </c>
      <c r="C7" s="5" t="n">
        <v>-932</v>
      </c>
    </row>
    <row r="8">
      <c r="A8" s="4" t="inlineStr">
        <is>
          <t>Total other comprehensive loss</t>
        </is>
      </c>
      <c r="B8" s="5" t="n">
        <v>-59929</v>
      </c>
      <c r="C8" s="5" t="n">
        <v>-331048</v>
      </c>
    </row>
    <row r="9">
      <c r="A9" s="4" t="inlineStr">
        <is>
          <t>Comprehensive loss</t>
        </is>
      </c>
      <c r="B9" s="5" t="n">
        <v>-224872</v>
      </c>
      <c r="C9" s="5" t="n">
        <v>-232732</v>
      </c>
    </row>
    <row r="10">
      <c r="A10" s="4" t="inlineStr">
        <is>
          <t>Net comprehensive loss attributable to noncontrolling interests</t>
        </is>
      </c>
      <c r="B10" s="5" t="n">
        <v>33</v>
      </c>
      <c r="C10" s="5" t="n">
        <v>540</v>
      </c>
    </row>
    <row r="11">
      <c r="A11" s="4" t="inlineStr">
        <is>
          <t>Comprehensive loss attributable to Laureate Education, Inc.</t>
        </is>
      </c>
      <c r="B11" s="6" t="n">
        <v>-224839</v>
      </c>
      <c r="C11" s="6" t="n">
        <v>-232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Schedule of Component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94701</v>
      </c>
      <c r="C4" s="6" t="n">
        <v>192319</v>
      </c>
    </row>
    <row r="5">
      <c r="A5" s="4" t="inlineStr">
        <is>
          <t>Percent of net revenues</t>
        </is>
      </c>
      <c r="B5" s="4" t="inlineStr">
        <is>
          <t>100.00%</t>
        </is>
      </c>
      <c r="C5" s="4" t="inlineStr">
        <is>
          <t>100.00%</t>
        </is>
      </c>
    </row>
    <row r="6">
      <c r="A6" s="4" t="inlineStr">
        <is>
          <t>Tuition and educational services</t>
        </is>
      </c>
    </row>
    <row r="7">
      <c r="A7" s="3" t="inlineStr">
        <is>
          <t>Disaggregation of Revenue [Line Items]</t>
        </is>
      </c>
    </row>
    <row r="8">
      <c r="A8" s="4" t="inlineStr">
        <is>
          <t>Revenue</t>
        </is>
      </c>
      <c r="B8" s="6" t="n">
        <v>217476</v>
      </c>
      <c r="C8" s="6" t="n">
        <v>195460</v>
      </c>
    </row>
    <row r="9">
      <c r="A9" s="4" t="inlineStr">
        <is>
          <t>Percent of net revenues</t>
        </is>
      </c>
      <c r="B9" s="4" t="inlineStr">
        <is>
          <t>112.00%</t>
        </is>
      </c>
      <c r="C9" s="4" t="inlineStr">
        <is>
          <t>101.00%</t>
        </is>
      </c>
    </row>
    <row r="10">
      <c r="A10" s="4" t="inlineStr">
        <is>
          <t>Other</t>
        </is>
      </c>
    </row>
    <row r="11">
      <c r="A11" s="3" t="inlineStr">
        <is>
          <t>Disaggregation of Revenue [Line Items]</t>
        </is>
      </c>
    </row>
    <row r="12">
      <c r="A12" s="4" t="inlineStr">
        <is>
          <t>Revenue</t>
        </is>
      </c>
      <c r="B12" s="6" t="n">
        <v>34911</v>
      </c>
      <c r="C12" s="6" t="n">
        <v>36184</v>
      </c>
    </row>
    <row r="13">
      <c r="A13" s="4" t="inlineStr">
        <is>
          <t>Percent of net revenues</t>
        </is>
      </c>
      <c r="B13" s="4" t="inlineStr">
        <is>
          <t>18.00%</t>
        </is>
      </c>
      <c r="C13" s="4" t="inlineStr">
        <is>
          <t>19.00%</t>
        </is>
      </c>
    </row>
    <row r="14">
      <c r="A14" s="4" t="inlineStr">
        <is>
          <t>Gross revenue</t>
        </is>
      </c>
    </row>
    <row r="15">
      <c r="A15" s="3" t="inlineStr">
        <is>
          <t>Disaggregation of Revenue [Line Items]</t>
        </is>
      </c>
    </row>
    <row r="16">
      <c r="A16" s="4" t="inlineStr">
        <is>
          <t>Revenue</t>
        </is>
      </c>
      <c r="B16" s="6" t="n">
        <v>252387</v>
      </c>
      <c r="C16" s="6" t="n">
        <v>231644</v>
      </c>
    </row>
    <row r="17">
      <c r="A17" s="4" t="inlineStr">
        <is>
          <t>Percent of net revenues</t>
        </is>
      </c>
      <c r="B17" s="4" t="inlineStr">
        <is>
          <t>130.00%</t>
        </is>
      </c>
      <c r="C17" s="4" t="inlineStr">
        <is>
          <t>120.00%</t>
        </is>
      </c>
    </row>
    <row r="18">
      <c r="A18" s="4" t="inlineStr">
        <is>
          <t>Less: Discounts / waivers / scholarships</t>
        </is>
      </c>
    </row>
    <row r="19">
      <c r="A19" s="3" t="inlineStr">
        <is>
          <t>Disaggregation of Revenue [Line Items]</t>
        </is>
      </c>
    </row>
    <row r="20">
      <c r="A20" s="4" t="inlineStr">
        <is>
          <t>Revenue</t>
        </is>
      </c>
      <c r="B20" s="6" t="n">
        <v>57686</v>
      </c>
      <c r="C20" s="6" t="n">
        <v>39325</v>
      </c>
    </row>
    <row r="21">
      <c r="A21" s="4" t="inlineStr">
        <is>
          <t>Percent of net revenues</t>
        </is>
      </c>
      <c r="B21" s="4" t="inlineStr">
        <is>
          <t>(30.00%)</t>
        </is>
      </c>
      <c r="C21" s="4" t="inlineStr">
        <is>
          <t>(20.00%)</t>
        </is>
      </c>
    </row>
    <row r="22">
      <c r="A22" s="4" t="inlineStr">
        <is>
          <t>Operating Segments | Mexico</t>
        </is>
      </c>
    </row>
    <row r="23">
      <c r="A23" s="3" t="inlineStr">
        <is>
          <t>Disaggregation of Revenue [Line Items]</t>
        </is>
      </c>
    </row>
    <row r="24">
      <c r="A24" s="4" t="inlineStr">
        <is>
          <t>Revenue</t>
        </is>
      </c>
      <c r="B24" s="6" t="n">
        <v>135397</v>
      </c>
      <c r="C24" s="6" t="n">
        <v>154207</v>
      </c>
    </row>
    <row r="25">
      <c r="A25" s="4" t="inlineStr">
        <is>
          <t>Operating Segments | Mexico | Tuition and educational services</t>
        </is>
      </c>
    </row>
    <row r="26">
      <c r="A26" s="3" t="inlineStr">
        <is>
          <t>Disaggregation of Revenue [Line Items]</t>
        </is>
      </c>
    </row>
    <row r="27">
      <c r="A27" s="4" t="inlineStr">
        <is>
          <t>Revenue</t>
        </is>
      </c>
      <c r="B27" s="5" t="n">
        <v>166024</v>
      </c>
      <c r="C27" s="5" t="n">
        <v>164165</v>
      </c>
    </row>
    <row r="28">
      <c r="A28" s="4" t="inlineStr">
        <is>
          <t>Operating Segments | Mexico | Other</t>
        </is>
      </c>
    </row>
    <row r="29">
      <c r="A29" s="3" t="inlineStr">
        <is>
          <t>Disaggregation of Revenue [Line Items]</t>
        </is>
      </c>
    </row>
    <row r="30">
      <c r="A30" s="4" t="inlineStr">
        <is>
          <t>Revenue</t>
        </is>
      </c>
      <c r="B30" s="5" t="n">
        <v>23522</v>
      </c>
      <c r="C30" s="5" t="n">
        <v>27217</v>
      </c>
    </row>
    <row r="31">
      <c r="A31" s="4" t="inlineStr">
        <is>
          <t>Operating Segments | Mexico | Gross revenue</t>
        </is>
      </c>
    </row>
    <row r="32">
      <c r="A32" s="3" t="inlineStr">
        <is>
          <t>Disaggregation of Revenue [Line Items]</t>
        </is>
      </c>
    </row>
    <row r="33">
      <c r="A33" s="4" t="inlineStr">
        <is>
          <t>Revenue</t>
        </is>
      </c>
      <c r="B33" s="5" t="n">
        <v>189546</v>
      </c>
      <c r="C33" s="5" t="n">
        <v>191382</v>
      </c>
    </row>
    <row r="34">
      <c r="A34" s="4" t="inlineStr">
        <is>
          <t>Operating Segments | Mexico | Less: Discounts / waivers / scholarships</t>
        </is>
      </c>
    </row>
    <row r="35">
      <c r="A35" s="3" t="inlineStr">
        <is>
          <t>Disaggregation of Revenue [Line Items]</t>
        </is>
      </c>
    </row>
    <row r="36">
      <c r="A36" s="4" t="inlineStr">
        <is>
          <t>Revenue</t>
        </is>
      </c>
      <c r="B36" s="5" t="n">
        <v>54149</v>
      </c>
      <c r="C36" s="5" t="n">
        <v>37175</v>
      </c>
    </row>
    <row r="37">
      <c r="A37" s="4" t="inlineStr">
        <is>
          <t>Operating Segments | Peru</t>
        </is>
      </c>
    </row>
    <row r="38">
      <c r="A38" s="3" t="inlineStr">
        <is>
          <t>Disaggregation of Revenue [Line Items]</t>
        </is>
      </c>
    </row>
    <row r="39">
      <c r="A39" s="4" t="inlineStr">
        <is>
          <t>Revenue</t>
        </is>
      </c>
      <c r="B39" s="5" t="n">
        <v>57498</v>
      </c>
      <c r="C39" s="5" t="n">
        <v>36527</v>
      </c>
    </row>
    <row r="40">
      <c r="A40" s="4" t="inlineStr">
        <is>
          <t>Operating Segments | Peru | Tuition and educational services</t>
        </is>
      </c>
    </row>
    <row r="41">
      <c r="A41" s="3" t="inlineStr">
        <is>
          <t>Disaggregation of Revenue [Line Items]</t>
        </is>
      </c>
    </row>
    <row r="42">
      <c r="A42" s="4" t="inlineStr">
        <is>
          <t>Revenue</t>
        </is>
      </c>
      <c r="B42" s="5" t="n">
        <v>51452</v>
      </c>
      <c r="C42" s="5" t="n">
        <v>31295</v>
      </c>
    </row>
    <row r="43">
      <c r="A43" s="4" t="inlineStr">
        <is>
          <t>Operating Segments | Peru | Other</t>
        </is>
      </c>
    </row>
    <row r="44">
      <c r="A44" s="3" t="inlineStr">
        <is>
          <t>Disaggregation of Revenue [Line Items]</t>
        </is>
      </c>
    </row>
    <row r="45">
      <c r="A45" s="4" t="inlineStr">
        <is>
          <t>Revenue</t>
        </is>
      </c>
      <c r="B45" s="5" t="n">
        <v>9583</v>
      </c>
      <c r="C45" s="5" t="n">
        <v>7382</v>
      </c>
    </row>
    <row r="46">
      <c r="A46" s="4" t="inlineStr">
        <is>
          <t>Operating Segments | Peru | Gross revenue</t>
        </is>
      </c>
    </row>
    <row r="47">
      <c r="A47" s="3" t="inlineStr">
        <is>
          <t>Disaggregation of Revenue [Line Items]</t>
        </is>
      </c>
    </row>
    <row r="48">
      <c r="A48" s="4" t="inlineStr">
        <is>
          <t>Revenue</t>
        </is>
      </c>
      <c r="B48" s="5" t="n">
        <v>61035</v>
      </c>
      <c r="C48" s="5" t="n">
        <v>38677</v>
      </c>
    </row>
    <row r="49">
      <c r="A49" s="4" t="inlineStr">
        <is>
          <t>Operating Segments | Peru | Less: Discounts / waivers / scholarships</t>
        </is>
      </c>
    </row>
    <row r="50">
      <c r="A50" s="3" t="inlineStr">
        <is>
          <t>Disaggregation of Revenue [Line Items]</t>
        </is>
      </c>
    </row>
    <row r="51">
      <c r="A51" s="4" t="inlineStr">
        <is>
          <t>Revenue</t>
        </is>
      </c>
      <c r="B51" s="5" t="n">
        <v>3537</v>
      </c>
      <c r="C51" s="5" t="n">
        <v>2150</v>
      </c>
    </row>
    <row r="52">
      <c r="A52" s="4" t="inlineStr">
        <is>
          <t>Corporate</t>
        </is>
      </c>
    </row>
    <row r="53">
      <c r="A53" s="3" t="inlineStr">
        <is>
          <t>Disaggregation of Revenue [Line Items]</t>
        </is>
      </c>
    </row>
    <row r="54">
      <c r="A54" s="4" t="inlineStr">
        <is>
          <t>Revenue</t>
        </is>
      </c>
      <c r="B54" s="5" t="n">
        <v>1806</v>
      </c>
      <c r="C54" s="5" t="n">
        <v>1585</v>
      </c>
    </row>
    <row r="55">
      <c r="A55" s="4" t="inlineStr">
        <is>
          <t>Corporate | Tuition and educational services</t>
        </is>
      </c>
    </row>
    <row r="56">
      <c r="A56" s="3" t="inlineStr">
        <is>
          <t>Disaggregation of Revenue [Line Items]</t>
        </is>
      </c>
    </row>
    <row r="57">
      <c r="A57" s="4" t="inlineStr">
        <is>
          <t>Revenue</t>
        </is>
      </c>
      <c r="B57" s="5" t="n">
        <v>0</v>
      </c>
      <c r="C57" s="5" t="n">
        <v>0</v>
      </c>
    </row>
    <row r="58">
      <c r="A58" s="4" t="inlineStr">
        <is>
          <t>Corporate | Other</t>
        </is>
      </c>
    </row>
    <row r="59">
      <c r="A59" s="3" t="inlineStr">
        <is>
          <t>Disaggregation of Revenue [Line Items]</t>
        </is>
      </c>
    </row>
    <row r="60">
      <c r="A60" s="4" t="inlineStr">
        <is>
          <t>Revenue</t>
        </is>
      </c>
      <c r="B60" s="5" t="n">
        <v>1806</v>
      </c>
      <c r="C60" s="5" t="n">
        <v>1585</v>
      </c>
    </row>
    <row r="61">
      <c r="A61" s="4" t="inlineStr">
        <is>
          <t>Corporate | Gross revenue</t>
        </is>
      </c>
    </row>
    <row r="62">
      <c r="A62" s="3" t="inlineStr">
        <is>
          <t>Disaggregation of Revenue [Line Items]</t>
        </is>
      </c>
    </row>
    <row r="63">
      <c r="A63" s="4" t="inlineStr">
        <is>
          <t>Revenue</t>
        </is>
      </c>
      <c r="B63" s="5" t="n">
        <v>1806</v>
      </c>
      <c r="C63" s="5" t="n">
        <v>1585</v>
      </c>
    </row>
    <row r="64">
      <c r="A64" s="4" t="inlineStr">
        <is>
          <t>Corporate | Less: Discounts / waivers / scholarships</t>
        </is>
      </c>
    </row>
    <row r="65">
      <c r="A65" s="3" t="inlineStr">
        <is>
          <t>Disaggregation of Revenue [Line Items]</t>
        </is>
      </c>
    </row>
    <row r="66">
      <c r="A66" s="4" t="inlineStr">
        <is>
          <t>Revenue</t>
        </is>
      </c>
      <c r="B66" s="6" t="n">
        <v>0</v>
      </c>
      <c r="C6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1</t>
        </is>
      </c>
      <c r="C2" s="2" t="inlineStr">
        <is>
          <t>Dec. 31, 2020</t>
        </is>
      </c>
    </row>
    <row r="3">
      <c r="A3" s="3" t="inlineStr">
        <is>
          <t>Revenue from Contract with Customer [Abstract]</t>
        </is>
      </c>
    </row>
    <row r="4">
      <c r="A4" s="4" t="inlineStr">
        <is>
          <t>Accounts and notes receivable</t>
        </is>
      </c>
      <c r="B4" s="6" t="n">
        <v>110504</v>
      </c>
      <c r="C4" s="6" t="n">
        <v>138738</v>
      </c>
    </row>
    <row r="5">
      <c r="A5" s="4" t="inlineStr">
        <is>
          <t>Deferred revenue and student deposits, current</t>
        </is>
      </c>
      <c r="B5" s="5" t="n">
        <v>85881</v>
      </c>
      <c r="C5" s="6" t="n">
        <v>47180</v>
      </c>
    </row>
    <row r="6">
      <c r="A6" s="4" t="inlineStr">
        <is>
          <t>Revenue recognized</t>
        </is>
      </c>
      <c r="B6" s="6" t="n">
        <v>309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s>
  <sheetData>
    <row r="1">
      <c r="A1" s="1" t="inlineStr">
        <is>
          <t>Discontinued Operations and Assets Held for Sale - Narrative (Details)</t>
        </is>
      </c>
      <c r="B1" s="2" t="inlineStr">
        <is>
          <t>3 Months Ended</t>
        </is>
      </c>
    </row>
    <row r="2">
      <c r="B2" s="2" t="inlineStr">
        <is>
          <t>Mar. 31, 2021USD ($)</t>
        </is>
      </c>
      <c r="C2" s="2" t="inlineStr">
        <is>
          <t>Mar. 31, 2020USD ($)</t>
        </is>
      </c>
      <c r="D2" s="2" t="inlineStr">
        <is>
          <t>Nov. 02, 2020USD ($)</t>
        </is>
      </c>
      <c r="E2" s="2" t="inlineStr">
        <is>
          <t>Nov. 02, 2020BRL (R$)</t>
        </is>
      </c>
      <c r="F2" s="2" t="inlineStr">
        <is>
          <t>Sep. 11, 2020USD ($)</t>
        </is>
      </c>
    </row>
    <row r="3">
      <c r="A3" s="3" t="inlineStr">
        <is>
          <t>Income Statement, Balance Sheet and Additional Disclosures by Disposal Groups, Including Discontinued Operations [Line Items]</t>
        </is>
      </c>
    </row>
    <row r="4">
      <c r="A4" s="4" t="inlineStr">
        <is>
          <t>Loss on Brazil held-for-sale disposal group</t>
        </is>
      </c>
      <c r="B4" s="6" t="n">
        <v>57714000</v>
      </c>
      <c r="C4" s="6" t="n">
        <v>3768000</v>
      </c>
    </row>
    <row r="5">
      <c r="A5" s="4" t="inlineStr">
        <is>
          <t>Discontinued Operations, Disposed of by Sale | Walden e-Learning, LLC</t>
        </is>
      </c>
    </row>
    <row r="6">
      <c r="A6" s="3" t="inlineStr">
        <is>
          <t>Income Statement, Balance Sheet and Additional Disclosures by Disposal Groups, Including Discontinued Operations [Line Items]</t>
        </is>
      </c>
    </row>
    <row r="7">
      <c r="A7" s="4" t="inlineStr">
        <is>
          <t>Consideration received from dispositions</t>
        </is>
      </c>
      <c r="F7" s="6" t="n">
        <v>1480000000</v>
      </c>
    </row>
    <row r="8">
      <c r="A8" s="4" t="inlineStr">
        <is>
          <t>Termination fee</t>
        </is>
      </c>
      <c r="F8" s="6" t="n">
        <v>88000000</v>
      </c>
    </row>
    <row r="9">
      <c r="A9" s="4" t="inlineStr">
        <is>
          <t>Brazil | Anima | Discontinued Operations, Disposed of by Sale | Rede</t>
        </is>
      </c>
    </row>
    <row r="10">
      <c r="A10" s="3" t="inlineStr">
        <is>
          <t>Income Statement, Balance Sheet and Additional Disclosures by Disposal Groups, Including Discontinued Operations [Line Items]</t>
        </is>
      </c>
    </row>
    <row r="11">
      <c r="A11" s="4" t="inlineStr">
        <is>
          <t>Consideration received from dispositions</t>
        </is>
      </c>
      <c r="D11" s="6" t="n">
        <v>765000000</v>
      </c>
      <c r="E11" s="10" t="inlineStr">
        <is>
          <t>R$ 4400000000</t>
        </is>
      </c>
    </row>
    <row r="12">
      <c r="A12" s="4" t="inlineStr">
        <is>
          <t>Cash consideration</t>
        </is>
      </c>
      <c r="D12" s="5" t="n">
        <v>660700000</v>
      </c>
      <c r="E12" s="5" t="n">
        <v>3800000000</v>
      </c>
    </row>
    <row r="13">
      <c r="A13" s="4" t="inlineStr">
        <is>
          <t>Superior proposal, incremental earn-out</t>
        </is>
      </c>
      <c r="D13" s="6" t="n">
        <v>35300000</v>
      </c>
      <c r="E13" s="10" t="inlineStr">
        <is>
          <t>R$ 203000000</t>
        </is>
      </c>
    </row>
    <row r="14">
      <c r="A14" s="4" t="inlineStr">
        <is>
          <t>Brazil | Anima | Discontinued Operations | Rede</t>
        </is>
      </c>
    </row>
    <row r="15">
      <c r="A15" s="3" t="inlineStr">
        <is>
          <t>Income Statement, Balance Sheet and Additional Disclosures by Disposal Groups, Including Discontinued Operations [Line Items]</t>
        </is>
      </c>
    </row>
    <row r="16">
      <c r="A16" s="4" t="inlineStr">
        <is>
          <t>Loss on Brazil held-for-sale disposal group</t>
        </is>
      </c>
      <c r="B16" s="6" t="n">
        <v>324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 Summarized operating results of the Discontinued Operation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Loss on sale of discontinued operations before taxes, net</t>
        </is>
      </c>
      <c r="B4" s="6" t="n">
        <v>-418</v>
      </c>
      <c r="C4" s="6" t="n">
        <v>-107780</v>
      </c>
    </row>
    <row r="5">
      <c r="A5" s="4" t="inlineStr">
        <is>
          <t>Discontinued Operations</t>
        </is>
      </c>
    </row>
    <row r="6">
      <c r="A6" s="3" t="inlineStr">
        <is>
          <t>Income Statement, Balance Sheet and Additional Disclosures by Disposal Groups, Including Discontinued Operations [Line Items]</t>
        </is>
      </c>
    </row>
    <row r="7">
      <c r="A7" s="4" t="inlineStr">
        <is>
          <t>Revenues</t>
        </is>
      </c>
      <c r="B7" s="5" t="n">
        <v>239750</v>
      </c>
      <c r="C7" s="5" t="n">
        <v>369484</v>
      </c>
    </row>
    <row r="8">
      <c r="A8" s="4" t="inlineStr">
        <is>
          <t>Depreciation and amortization expense</t>
        </is>
      </c>
      <c r="B8" s="5" t="n">
        <v>0</v>
      </c>
      <c r="C8" s="5" t="n">
        <v>-24511</v>
      </c>
    </row>
    <row r="9">
      <c r="A9" s="4" t="inlineStr">
        <is>
          <t>Share-based compensation expense</t>
        </is>
      </c>
      <c r="B9" s="5" t="n">
        <v>-242</v>
      </c>
      <c r="C9" s="5" t="n">
        <v>-445</v>
      </c>
    </row>
    <row r="10">
      <c r="A10" s="4" t="inlineStr">
        <is>
          <t>Other direct costs</t>
        </is>
      </c>
      <c r="B10" s="5" t="n">
        <v>-201197</v>
      </c>
      <c r="C10" s="5" t="n">
        <v>-378881</v>
      </c>
    </row>
    <row r="11">
      <c r="A11" s="4" t="inlineStr">
        <is>
          <t>Loss on impairment of assets</t>
        </is>
      </c>
      <c r="B11" s="5" t="n">
        <v>-1064</v>
      </c>
      <c r="C11" s="5" t="n">
        <v>0</v>
      </c>
    </row>
    <row r="12">
      <c r="A12" s="4" t="inlineStr">
        <is>
          <t>Other non-operating expense</t>
        </is>
      </c>
      <c r="B12" s="5" t="n">
        <v>-11163</v>
      </c>
      <c r="C12" s="5" t="n">
        <v>-55057</v>
      </c>
    </row>
    <row r="13">
      <c r="A13" s="4" t="inlineStr">
        <is>
          <t>Loss on sale of discontinued operations before taxes, net</t>
        </is>
      </c>
      <c r="B13" s="5" t="n">
        <v>-16837</v>
      </c>
      <c r="C13" s="5" t="n">
        <v>-23553</v>
      </c>
    </row>
    <row r="14">
      <c r="A14" s="4" t="inlineStr">
        <is>
          <t>Pretax income (loss) of discontinued operations</t>
        </is>
      </c>
      <c r="B14" s="5" t="n">
        <v>9247</v>
      </c>
      <c r="C14" s="5" t="n">
        <v>-112963</v>
      </c>
    </row>
    <row r="15">
      <c r="A15" s="4" t="inlineStr">
        <is>
          <t>Income tax (expense) benefit</t>
        </is>
      </c>
      <c r="B15" s="5" t="n">
        <v>-9665</v>
      </c>
      <c r="C15" s="5" t="n">
        <v>5183</v>
      </c>
    </row>
    <row r="16">
      <c r="A16" s="4" t="inlineStr">
        <is>
          <t>Loss from discontinued operations, net of tax</t>
        </is>
      </c>
      <c r="B16" s="5" t="n">
        <v>-418</v>
      </c>
      <c r="C16" s="5" t="n">
        <v>-107780</v>
      </c>
    </row>
    <row r="17">
      <c r="A17" s="4" t="inlineStr">
        <is>
          <t>Operating cash flows of discontinued operations</t>
        </is>
      </c>
      <c r="B17" s="5" t="n">
        <v>31117</v>
      </c>
      <c r="C17" s="5" t="n">
        <v>47381</v>
      </c>
    </row>
    <row r="18">
      <c r="A18" s="4" t="inlineStr">
        <is>
          <t>Investing cash flows of discontinued operations</t>
        </is>
      </c>
      <c r="B18" s="5" t="n">
        <v>-4858</v>
      </c>
      <c r="C18" s="5" t="n">
        <v>-14158</v>
      </c>
    </row>
    <row r="19">
      <c r="A19" s="4" t="inlineStr">
        <is>
          <t>Financing cash flows of discontinued operations</t>
        </is>
      </c>
      <c r="B19" s="6" t="n">
        <v>-13559</v>
      </c>
      <c r="C19" s="6" t="n">
        <v>207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Summary of Major Classes of Assets and Liabilities Reclassified to Held for Sale (Details) - USD ($) $ in Thousands</t>
        </is>
      </c>
      <c r="B1" s="2" t="inlineStr">
        <is>
          <t>Mar. 31, 2021</t>
        </is>
      </c>
      <c r="C1" s="2" t="inlineStr">
        <is>
          <t>Dec. 31, 2020</t>
        </is>
      </c>
    </row>
    <row r="2">
      <c r="A2" s="3" t="inlineStr">
        <is>
          <t>Assets of Discontinued Operations</t>
        </is>
      </c>
    </row>
    <row r="3">
      <c r="A3" s="4" t="inlineStr">
        <is>
          <t>Subtotal: assets of Discontinued Operations</t>
        </is>
      </c>
      <c r="B3" s="6" t="n">
        <v>1806046</v>
      </c>
      <c r="C3" s="6" t="n">
        <v>1917435</v>
      </c>
    </row>
    <row r="4">
      <c r="A4" s="3" t="inlineStr">
        <is>
          <t>Liabilities of Discontinued Operations</t>
        </is>
      </c>
    </row>
    <row r="5">
      <c r="A5" s="4" t="inlineStr">
        <is>
          <t>Total liabilities held for sale</t>
        </is>
      </c>
      <c r="B5" s="5" t="n">
        <v>613710</v>
      </c>
      <c r="C5" s="5" t="n">
        <v>702256</v>
      </c>
    </row>
    <row r="6">
      <c r="A6" s="4" t="inlineStr">
        <is>
          <t>Discontinued operations</t>
        </is>
      </c>
    </row>
    <row r="7">
      <c r="A7" s="3" t="inlineStr">
        <is>
          <t>Liabilities of Discontinued Operations</t>
        </is>
      </c>
    </row>
    <row r="8">
      <c r="A8" s="4" t="inlineStr">
        <is>
          <t>Deferred revenue and student deposits</t>
        </is>
      </c>
      <c r="B8" s="5" t="n">
        <v>116489</v>
      </c>
      <c r="C8" s="5" t="n">
        <v>87793</v>
      </c>
    </row>
    <row r="9">
      <c r="A9" s="4" t="inlineStr">
        <is>
          <t>Operating leases, including current portion</t>
        </is>
      </c>
      <c r="B9" s="5" t="n">
        <v>114582</v>
      </c>
      <c r="C9" s="5" t="n">
        <v>151413</v>
      </c>
    </row>
    <row r="10">
      <c r="A10" s="4" t="inlineStr">
        <is>
          <t>Long-term debt, seller notes and finance leases, including current portion</t>
        </is>
      </c>
      <c r="B10" s="5" t="n">
        <v>116646</v>
      </c>
      <c r="C10" s="5" t="n">
        <v>171451</v>
      </c>
    </row>
    <row r="11">
      <c r="A11" s="4" t="inlineStr">
        <is>
          <t>Other liabilities</t>
        </is>
      </c>
      <c r="B11" s="5" t="n">
        <v>265993</v>
      </c>
      <c r="C11" s="5" t="n">
        <v>291599</v>
      </c>
    </row>
    <row r="12">
      <c r="A12" s="4" t="inlineStr">
        <is>
          <t>Discontinued Operations, Held-for-sale</t>
        </is>
      </c>
    </row>
    <row r="13">
      <c r="A13" s="3" t="inlineStr">
        <is>
          <t>Assets of Discontinued Operations</t>
        </is>
      </c>
    </row>
    <row r="14">
      <c r="A14" s="4" t="inlineStr">
        <is>
          <t>Cash and cash equivalents</t>
        </is>
      </c>
      <c r="B14" s="5" t="n">
        <v>272108</v>
      </c>
      <c r="C14" s="5" t="n">
        <v>270164</v>
      </c>
    </row>
    <row r="15">
      <c r="A15" s="4" t="inlineStr">
        <is>
          <t>Receivables, net</t>
        </is>
      </c>
      <c r="B15" s="5" t="n">
        <v>101962</v>
      </c>
      <c r="C15" s="5" t="n">
        <v>113386</v>
      </c>
    </row>
    <row r="16">
      <c r="A16" s="4" t="inlineStr">
        <is>
          <t>Property and equipment, net</t>
        </is>
      </c>
      <c r="B16" s="5" t="n">
        <v>171840</v>
      </c>
      <c r="C16" s="5" t="n">
        <v>259471</v>
      </c>
    </row>
    <row r="17">
      <c r="A17" s="4" t="inlineStr">
        <is>
          <t>Goodwill and Tradenames</t>
        </is>
      </c>
      <c r="B17" s="5" t="n">
        <v>1163536</v>
      </c>
      <c r="C17" s="5" t="n">
        <v>1202496</v>
      </c>
    </row>
    <row r="18">
      <c r="A18" s="4" t="inlineStr">
        <is>
          <t>Operating lease right-of-use assets, net</t>
        </is>
      </c>
      <c r="B18" s="5" t="n">
        <v>101572</v>
      </c>
      <c r="C18" s="5" t="n">
        <v>136806</v>
      </c>
    </row>
    <row r="19">
      <c r="A19" s="4" t="inlineStr">
        <is>
          <t>Other assets</t>
        </is>
      </c>
      <c r="B19" s="5" t="n">
        <v>217545</v>
      </c>
      <c r="C19" s="5" t="n">
        <v>183742</v>
      </c>
    </row>
    <row r="20">
      <c r="A20" s="4" t="inlineStr">
        <is>
          <t>Valuation allowance on held-for-sale disposal groups</t>
        </is>
      </c>
      <c r="B20" s="6" t="n">
        <v>-222517</v>
      </c>
      <c r="C20" s="6" t="n">
        <v>-2486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positions (Details) $ in Thousands</t>
        </is>
      </c>
      <c r="B1" s="2" t="inlineStr">
        <is>
          <t>1 Months Ended</t>
        </is>
      </c>
      <c r="D1" s="2" t="inlineStr">
        <is>
          <t>3 Months Ended</t>
        </is>
      </c>
    </row>
    <row r="2">
      <c r="B2" s="2" t="inlineStr">
        <is>
          <t>Apr. 30, 2021USD ($)</t>
        </is>
      </c>
      <c r="C2" s="2" t="inlineStr">
        <is>
          <t>Apr. 30, 2021HKD ($)</t>
        </is>
      </c>
      <c r="D2" s="2" t="inlineStr">
        <is>
          <t>Mar. 31, 2021USD ($)</t>
        </is>
      </c>
      <c r="E2" s="2" t="inlineStr">
        <is>
          <t>Mar. 08, 2021USD ($)</t>
        </is>
      </c>
    </row>
    <row r="3">
      <c r="A3" s="4" t="inlineStr">
        <is>
          <t>Fundacion Nasser | Discontinued Operations, Disposed of by Sale | Honduras</t>
        </is>
      </c>
    </row>
    <row r="4">
      <c r="A4" s="3" t="inlineStr">
        <is>
          <t>Income Statement, Balance Sheet and Additional Disclosures by Disposal Groups, Including Discontinued Operations [Line Items]</t>
        </is>
      </c>
    </row>
    <row r="5">
      <c r="A5" s="4" t="inlineStr">
        <is>
          <t>Consideration received from dispositions</t>
        </is>
      </c>
      <c r="E5" s="6" t="n">
        <v>26000000</v>
      </c>
    </row>
    <row r="6">
      <c r="A6" s="4" t="inlineStr">
        <is>
          <t>Funds held in escrow</t>
        </is>
      </c>
      <c r="E6" s="6" t="n">
        <v>2000000</v>
      </c>
    </row>
    <row r="7">
      <c r="A7" s="4" t="inlineStr">
        <is>
          <t>Percentage of funds held in escrow to be released in 18 months</t>
        </is>
      </c>
      <c r="E7" s="4" t="inlineStr">
        <is>
          <t>50.00%</t>
        </is>
      </c>
    </row>
    <row r="8">
      <c r="A8" s="4" t="inlineStr">
        <is>
          <t>Percentage of funds held in escrow to be released in 24 months</t>
        </is>
      </c>
      <c r="E8" s="4" t="inlineStr">
        <is>
          <t>25.00%</t>
        </is>
      </c>
    </row>
    <row r="9">
      <c r="A9" s="4" t="inlineStr">
        <is>
          <t>Percentage of funds held in escrow to be released in 36 months</t>
        </is>
      </c>
      <c r="E9" s="4" t="inlineStr">
        <is>
          <t>25.00%</t>
        </is>
      </c>
    </row>
    <row r="10">
      <c r="A10" s="4" t="inlineStr">
        <is>
          <t>Gain (loss) on sale of business</t>
        </is>
      </c>
      <c r="D10" s="6" t="n">
        <v>500000</v>
      </c>
    </row>
    <row r="11">
      <c r="A11" s="4" t="inlineStr">
        <is>
          <t>LEI Lie Ying Limited | Disposal Group, Disposed of by Sale, Not Discontinued Operations</t>
        </is>
      </c>
    </row>
    <row r="12">
      <c r="A12" s="3" t="inlineStr">
        <is>
          <t>Income Statement, Balance Sheet and Additional Disclosures by Disposal Groups, Including Discontinued Operations [Line Items]</t>
        </is>
      </c>
    </row>
    <row r="13">
      <c r="A13" s="4" t="inlineStr">
        <is>
          <t>Gain (loss) on sale of business</t>
        </is>
      </c>
      <c r="D13" s="6" t="n">
        <v>13600000</v>
      </c>
    </row>
    <row r="14">
      <c r="A14" s="4" t="inlineStr">
        <is>
          <t>LEI Lie Ying Limited | Disposal Group, Disposed of by Sale, Not Discontinued Operations | Subsequent Event</t>
        </is>
      </c>
    </row>
    <row r="15">
      <c r="A15" s="3" t="inlineStr">
        <is>
          <t>Income Statement, Balance Sheet and Additional Disclosures by Disposal Groups, Including Discontinued Operations [Line Items]</t>
        </is>
      </c>
    </row>
    <row r="16">
      <c r="A16" s="4" t="inlineStr">
        <is>
          <t>Cash proceeds received</t>
        </is>
      </c>
      <c r="B16" s="6" t="n">
        <v>21650000</v>
      </c>
      <c r="C16" s="6" t="n">
        <v>1682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49" customWidth="1" min="2" max="2"/>
  </cols>
  <sheetData>
    <row r="1">
      <c r="A1" s="1" t="inlineStr">
        <is>
          <t>Business and Geographic Segment Information - Additional Information (Details)</t>
        </is>
      </c>
      <c r="B1" s="2" t="inlineStr">
        <is>
          <t>3 Months Ended</t>
        </is>
      </c>
    </row>
    <row r="2">
      <c r="B2" s="2" t="inlineStr">
        <is>
          <t>Mar. 31, 2021campussegmenteducationalInstitution</t>
        </is>
      </c>
    </row>
    <row r="3">
      <c r="A3" s="3" t="inlineStr">
        <is>
          <t>Segment Reporting Information [Line Items]</t>
        </is>
      </c>
    </row>
    <row r="4">
      <c r="A4" s="4" t="inlineStr">
        <is>
          <t>Number of operating segments (segment) | segment</t>
        </is>
      </c>
      <c r="B4" s="5" t="n">
        <v>2</v>
      </c>
    </row>
    <row r="5">
      <c r="A5" s="4" t="inlineStr">
        <is>
          <t>Mexico</t>
        </is>
      </c>
    </row>
    <row r="6">
      <c r="A6" s="3" t="inlineStr">
        <is>
          <t>Segment Reporting Information [Line Items]</t>
        </is>
      </c>
    </row>
    <row r="7">
      <c r="A7" s="4" t="inlineStr">
        <is>
          <t>Number of postsecondary educational institutions (educational institution)</t>
        </is>
      </c>
      <c r="B7" s="5" t="n">
        <v>2</v>
      </c>
    </row>
    <row r="8">
      <c r="A8" s="4" t="inlineStr">
        <is>
          <t>Number of campuses of postsecondary educational institutions (campus) | campus</t>
        </is>
      </c>
      <c r="B8" s="5" t="n">
        <v>35</v>
      </c>
    </row>
    <row r="9">
      <c r="A9" s="4" t="inlineStr">
        <is>
          <t>Peru</t>
        </is>
      </c>
    </row>
    <row r="10">
      <c r="A10" s="3" t="inlineStr">
        <is>
          <t>Segment Reporting Information [Line Items]</t>
        </is>
      </c>
    </row>
    <row r="11">
      <c r="A11" s="4" t="inlineStr">
        <is>
          <t>Number of postsecondary educational institutions (educational institution)</t>
        </is>
      </c>
      <c r="B11"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Geographic Segment Information - Schedule of Segment Financial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194701</v>
      </c>
      <c r="C4" s="6" t="n">
        <v>192319</v>
      </c>
    </row>
    <row r="5">
      <c r="A5" s="3" t="inlineStr">
        <is>
          <t>Reconciling items:</t>
        </is>
      </c>
    </row>
    <row r="6">
      <c r="A6" s="4" t="inlineStr">
        <is>
          <t>Loss on impairment of assets</t>
        </is>
      </c>
      <c r="B6" s="5" t="n">
        <v>-56650</v>
      </c>
      <c r="C6" s="5" t="n">
        <v>-3768</v>
      </c>
    </row>
    <row r="7">
      <c r="A7" s="4" t="inlineStr">
        <is>
          <t>Share-based compensation expense</t>
        </is>
      </c>
      <c r="B7" s="5" t="n">
        <v>-1576</v>
      </c>
      <c r="C7" s="5" t="n">
        <v>-1984</v>
      </c>
    </row>
    <row r="8">
      <c r="A8" s="4" t="inlineStr">
        <is>
          <t>Operating loss</t>
        </is>
      </c>
      <c r="B8" s="5" t="n">
        <v>-86391</v>
      </c>
      <c r="C8" s="5" t="n">
        <v>-77086</v>
      </c>
    </row>
    <row r="9">
      <c r="A9" s="4" t="inlineStr">
        <is>
          <t>Interest income</t>
        </is>
      </c>
      <c r="B9" s="5" t="n">
        <v>711</v>
      </c>
      <c r="C9" s="5" t="n">
        <v>622</v>
      </c>
    </row>
    <row r="10">
      <c r="A10" s="4" t="inlineStr">
        <is>
          <t>Interest expense</t>
        </is>
      </c>
      <c r="B10" s="5" t="n">
        <v>-23518</v>
      </c>
      <c r="C10" s="5" t="n">
        <v>-25290</v>
      </c>
    </row>
    <row r="11">
      <c r="A11" s="4" t="inlineStr">
        <is>
          <t>Loss on debt extinguishment</t>
        </is>
      </c>
      <c r="B11" s="5" t="n">
        <v>-13</v>
      </c>
      <c r="C11" s="5" t="n">
        <v>0</v>
      </c>
    </row>
    <row r="12">
      <c r="A12" s="4" t="inlineStr">
        <is>
          <t>Gain on derivatives</t>
        </is>
      </c>
      <c r="B12" s="5" t="n">
        <v>29330</v>
      </c>
      <c r="C12" s="5" t="n">
        <v>802</v>
      </c>
    </row>
    <row r="13">
      <c r="A13" s="4" t="inlineStr">
        <is>
          <t>Other income, net</t>
        </is>
      </c>
      <c r="B13" s="5" t="n">
        <v>34</v>
      </c>
      <c r="C13" s="5" t="n">
        <v>-81</v>
      </c>
    </row>
    <row r="14">
      <c r="A14" s="4" t="inlineStr">
        <is>
          <t>Foreign currency exchange gain, net</t>
        </is>
      </c>
      <c r="B14" s="5" t="n">
        <v>28183</v>
      </c>
      <c r="C14" s="5" t="n">
        <v>78716</v>
      </c>
    </row>
    <row r="15">
      <c r="A15" s="4" t="inlineStr">
        <is>
          <t>Loss on disposal of subsidiaries, net</t>
        </is>
      </c>
      <c r="B15" s="5" t="n">
        <v>0</v>
      </c>
      <c r="C15" s="5" t="n">
        <v>-1800</v>
      </c>
    </row>
    <row r="16">
      <c r="A16" s="4" t="inlineStr">
        <is>
          <t>Loss from continuing operations before income taxes and equity in net income of affiliates</t>
        </is>
      </c>
      <c r="B16" s="5" t="n">
        <v>-51664</v>
      </c>
      <c r="C16" s="5" t="n">
        <v>-24117</v>
      </c>
    </row>
    <row r="17">
      <c r="A17" s="4" t="inlineStr">
        <is>
          <t>Corporate</t>
        </is>
      </c>
    </row>
    <row r="18">
      <c r="A18" s="3" t="inlineStr">
        <is>
          <t>Segment Reporting Information [Line Items]</t>
        </is>
      </c>
    </row>
    <row r="19">
      <c r="A19" s="4" t="inlineStr">
        <is>
          <t>Revenues</t>
        </is>
      </c>
      <c r="B19" s="5" t="n">
        <v>1806</v>
      </c>
      <c r="C19" s="5" t="n">
        <v>1585</v>
      </c>
    </row>
    <row r="20">
      <c r="A20" s="4" t="inlineStr">
        <is>
          <t>Segment Reconciling Items</t>
        </is>
      </c>
    </row>
    <row r="21">
      <c r="A21" s="3" t="inlineStr">
        <is>
          <t>Segment Reporting Information [Line Items]</t>
        </is>
      </c>
    </row>
    <row r="22">
      <c r="A22" s="4" t="inlineStr">
        <is>
          <t>Adjusted EBITDA of reportable segments</t>
        </is>
      </c>
      <c r="B22" s="5" t="n">
        <v>28863</v>
      </c>
      <c r="C22" s="5" t="n">
        <v>-3357</v>
      </c>
    </row>
    <row r="23">
      <c r="A23" s="3" t="inlineStr">
        <is>
          <t>Reconciling items:</t>
        </is>
      </c>
    </row>
    <row r="24">
      <c r="A24" s="4" t="inlineStr">
        <is>
          <t>Corporate</t>
        </is>
      </c>
      <c r="B24" s="5" t="n">
        <v>-19202</v>
      </c>
      <c r="C24" s="5" t="n">
        <v>-25993</v>
      </c>
    </row>
    <row r="25">
      <c r="A25" s="4" t="inlineStr">
        <is>
          <t>Depreciation and amortization expense</t>
        </is>
      </c>
      <c r="B25" s="5" t="n">
        <v>-22761</v>
      </c>
      <c r="C25" s="5" t="n">
        <v>-19650</v>
      </c>
    </row>
    <row r="26">
      <c r="A26" s="4" t="inlineStr">
        <is>
          <t>Loss on impairment of assets</t>
        </is>
      </c>
      <c r="B26" s="5" t="n">
        <v>-56650</v>
      </c>
      <c r="C26" s="5" t="n">
        <v>-3768</v>
      </c>
    </row>
    <row r="27">
      <c r="A27" s="4" t="inlineStr">
        <is>
          <t>Share-based compensation expense</t>
        </is>
      </c>
      <c r="B27" s="5" t="n">
        <v>-1334</v>
      </c>
      <c r="C27" s="5" t="n">
        <v>-1539</v>
      </c>
    </row>
    <row r="28">
      <c r="A28" s="4" t="inlineStr">
        <is>
          <t>EiP expenses</t>
        </is>
      </c>
      <c r="B28" s="5" t="n">
        <v>-15307</v>
      </c>
      <c r="C28" s="5" t="n">
        <v>-22779</v>
      </c>
    </row>
    <row r="29">
      <c r="A29" s="4" t="inlineStr">
        <is>
          <t>Operating loss</t>
        </is>
      </c>
      <c r="B29" s="5" t="n">
        <v>-86391</v>
      </c>
      <c r="C29" s="5" t="n">
        <v>-77086</v>
      </c>
    </row>
    <row r="30">
      <c r="A30" s="4" t="inlineStr">
        <is>
          <t>Interest income</t>
        </is>
      </c>
      <c r="B30" s="5" t="n">
        <v>711</v>
      </c>
      <c r="C30" s="5" t="n">
        <v>622</v>
      </c>
    </row>
    <row r="31">
      <c r="A31" s="4" t="inlineStr">
        <is>
          <t>Interest expense</t>
        </is>
      </c>
      <c r="B31" s="5" t="n">
        <v>-23518</v>
      </c>
      <c r="C31" s="5" t="n">
        <v>-25290</v>
      </c>
    </row>
    <row r="32">
      <c r="A32" s="4" t="inlineStr">
        <is>
          <t>Loss on debt extinguishment</t>
        </is>
      </c>
      <c r="B32" s="5" t="n">
        <v>-13</v>
      </c>
      <c r="C32" s="5" t="n">
        <v>0</v>
      </c>
    </row>
    <row r="33">
      <c r="A33" s="4" t="inlineStr">
        <is>
          <t>Gain on derivatives</t>
        </is>
      </c>
      <c r="B33" s="5" t="n">
        <v>29330</v>
      </c>
      <c r="C33" s="5" t="n">
        <v>802</v>
      </c>
    </row>
    <row r="34">
      <c r="A34" s="4" t="inlineStr">
        <is>
          <t>Other income, net</t>
        </is>
      </c>
      <c r="B34" s="5" t="n">
        <v>34</v>
      </c>
      <c r="C34" s="5" t="n">
        <v>-81</v>
      </c>
    </row>
    <row r="35">
      <c r="A35" s="4" t="inlineStr">
        <is>
          <t>Foreign currency exchange gain, net</t>
        </is>
      </c>
      <c r="B35" s="5" t="n">
        <v>28183</v>
      </c>
      <c r="C35" s="5" t="n">
        <v>78716</v>
      </c>
    </row>
    <row r="36">
      <c r="A36" s="4" t="inlineStr">
        <is>
          <t>Loss on disposal of subsidiaries, net</t>
        </is>
      </c>
      <c r="B36" s="5" t="n">
        <v>0</v>
      </c>
      <c r="C36" s="5" t="n">
        <v>-1800</v>
      </c>
    </row>
    <row r="37">
      <c r="A37" s="4" t="inlineStr">
        <is>
          <t>Mexico | Operating Segments</t>
        </is>
      </c>
    </row>
    <row r="38">
      <c r="A38" s="3" t="inlineStr">
        <is>
          <t>Segment Reporting Information [Line Items]</t>
        </is>
      </c>
    </row>
    <row r="39">
      <c r="A39" s="4" t="inlineStr">
        <is>
          <t>Revenues</t>
        </is>
      </c>
      <c r="B39" s="5" t="n">
        <v>135397</v>
      </c>
      <c r="C39" s="5" t="n">
        <v>154207</v>
      </c>
    </row>
    <row r="40">
      <c r="A40" s="4" t="inlineStr">
        <is>
          <t>Mexico | Segment Reconciling Items</t>
        </is>
      </c>
    </row>
    <row r="41">
      <c r="A41" s="3" t="inlineStr">
        <is>
          <t>Segment Reporting Information [Line Items]</t>
        </is>
      </c>
    </row>
    <row r="42">
      <c r="A42" s="4" t="inlineStr">
        <is>
          <t>Adjusted EBITDA of reportable segments</t>
        </is>
      </c>
      <c r="B42" s="5" t="n">
        <v>17269</v>
      </c>
      <c r="C42" s="5" t="n">
        <v>23310</v>
      </c>
    </row>
    <row r="43">
      <c r="A43" s="4" t="inlineStr">
        <is>
          <t>Peru | Operating Segments</t>
        </is>
      </c>
    </row>
    <row r="44">
      <c r="A44" s="3" t="inlineStr">
        <is>
          <t>Segment Reporting Information [Line Items]</t>
        </is>
      </c>
    </row>
    <row r="45">
      <c r="A45" s="4" t="inlineStr">
        <is>
          <t>Revenues</t>
        </is>
      </c>
      <c r="B45" s="5" t="n">
        <v>57498</v>
      </c>
      <c r="C45" s="5" t="n">
        <v>36527</v>
      </c>
    </row>
    <row r="46">
      <c r="A46" s="4" t="inlineStr">
        <is>
          <t>Peru | Segment Reconciling Items</t>
        </is>
      </c>
    </row>
    <row r="47">
      <c r="A47" s="3" t="inlineStr">
        <is>
          <t>Segment Reporting Information [Line Items]</t>
        </is>
      </c>
    </row>
    <row r="48">
      <c r="A48" s="4" t="inlineStr">
        <is>
          <t>Adjusted EBITDA of reportable segments</t>
        </is>
      </c>
      <c r="B48" s="6" t="n">
        <v>11594</v>
      </c>
      <c r="C48" s="6" t="n">
        <v>-266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Geographic Segment Information - Schedule of Assets by Geographic Areas (Details) - USD ($) $ in Thousands</t>
        </is>
      </c>
      <c r="B1" s="2" t="inlineStr">
        <is>
          <t>Mar. 31, 2021</t>
        </is>
      </c>
      <c r="C1" s="2" t="inlineStr">
        <is>
          <t>Dec. 31, 2020</t>
        </is>
      </c>
    </row>
    <row r="2">
      <c r="A2" s="3" t="inlineStr">
        <is>
          <t>Segment Reporting Information [Line Items]</t>
        </is>
      </c>
    </row>
    <row r="3">
      <c r="A3" s="4" t="inlineStr">
        <is>
          <t>Assets</t>
        </is>
      </c>
      <c r="B3" s="6" t="n">
        <v>4484048</v>
      </c>
      <c r="C3" s="6" t="n">
        <v>4970894</v>
      </c>
    </row>
    <row r="4">
      <c r="A4" s="4" t="inlineStr">
        <is>
          <t>Operating Segments | Mexico</t>
        </is>
      </c>
    </row>
    <row r="5">
      <c r="A5" s="3" t="inlineStr">
        <is>
          <t>Segment Reporting Information [Line Items]</t>
        </is>
      </c>
    </row>
    <row r="6">
      <c r="A6" s="4" t="inlineStr">
        <is>
          <t>Assets</t>
        </is>
      </c>
      <c r="B6" s="5" t="n">
        <v>1186678</v>
      </c>
      <c r="C6" s="5" t="n">
        <v>1278198</v>
      </c>
    </row>
    <row r="7">
      <c r="A7" s="4" t="inlineStr">
        <is>
          <t>Operating Segments | Peru</t>
        </is>
      </c>
    </row>
    <row r="8">
      <c r="A8" s="3" t="inlineStr">
        <is>
          <t>Segment Reporting Information [Line Items]</t>
        </is>
      </c>
    </row>
    <row r="9">
      <c r="A9" s="4" t="inlineStr">
        <is>
          <t>Assets</t>
        </is>
      </c>
      <c r="B9" s="5" t="n">
        <v>623988</v>
      </c>
      <c r="C9" s="5" t="n">
        <v>623294</v>
      </c>
    </row>
    <row r="10">
      <c r="A10" s="4" t="inlineStr">
        <is>
          <t>Corporate and Discontinued Operations</t>
        </is>
      </c>
    </row>
    <row r="11">
      <c r="A11" s="3" t="inlineStr">
        <is>
          <t>Segment Reporting Information [Line Items]</t>
        </is>
      </c>
    </row>
    <row r="12">
      <c r="A12" s="4" t="inlineStr">
        <is>
          <t>Assets</t>
        </is>
      </c>
      <c r="B12" s="6" t="n">
        <v>2673382</v>
      </c>
      <c r="C12" s="6" t="n">
        <v>30694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Loss on Impairment of Assets - Summary of Change in the Net Carrying Amount of Goodwill (Details) $ in Thousands</t>
        </is>
      </c>
      <c r="B1" s="2" t="inlineStr">
        <is>
          <t>3 Months Ended</t>
        </is>
      </c>
    </row>
    <row r="2">
      <c r="B2" s="2" t="inlineStr">
        <is>
          <t>Mar. 31, 2021USD ($)</t>
        </is>
      </c>
    </row>
    <row r="3">
      <c r="A3" s="3" t="inlineStr">
        <is>
          <t>Goodwill [Roll Forward]</t>
        </is>
      </c>
    </row>
    <row r="4">
      <c r="A4" s="4" t="inlineStr">
        <is>
          <t>Balance at December 31, 2020</t>
        </is>
      </c>
      <c r="B4" s="6" t="n">
        <v>574832</v>
      </c>
    </row>
    <row r="5">
      <c r="A5" s="4" t="inlineStr">
        <is>
          <t>Currency translation adjustments</t>
        </is>
      </c>
      <c r="B5" s="5" t="n">
        <v>-23079</v>
      </c>
    </row>
    <row r="6">
      <c r="A6" s="4" t="inlineStr">
        <is>
          <t>Balance at March 31, 2021</t>
        </is>
      </c>
      <c r="B6" s="5" t="n">
        <v>551753</v>
      </c>
    </row>
    <row r="7">
      <c r="A7" s="4" t="inlineStr">
        <is>
          <t>Mexico</t>
        </is>
      </c>
    </row>
    <row r="8">
      <c r="A8" s="3" t="inlineStr">
        <is>
          <t>Goodwill [Roll Forward]</t>
        </is>
      </c>
    </row>
    <row r="9">
      <c r="A9" s="4" t="inlineStr">
        <is>
          <t>Balance at December 31, 2020</t>
        </is>
      </c>
      <c r="B9" s="5" t="n">
        <v>500250</v>
      </c>
    </row>
    <row r="10">
      <c r="A10" s="4" t="inlineStr">
        <is>
          <t>Currency translation adjustments</t>
        </is>
      </c>
      <c r="B10" s="5" t="n">
        <v>-20522</v>
      </c>
    </row>
    <row r="11">
      <c r="A11" s="4" t="inlineStr">
        <is>
          <t>Balance at March 31, 2021</t>
        </is>
      </c>
      <c r="B11" s="5" t="n">
        <v>479728</v>
      </c>
    </row>
    <row r="12">
      <c r="A12" s="4" t="inlineStr">
        <is>
          <t>Peru</t>
        </is>
      </c>
    </row>
    <row r="13">
      <c r="A13" s="3" t="inlineStr">
        <is>
          <t>Goodwill [Roll Forward]</t>
        </is>
      </c>
    </row>
    <row r="14">
      <c r="A14" s="4" t="inlineStr">
        <is>
          <t>Balance at December 31, 2020</t>
        </is>
      </c>
      <c r="B14" s="5" t="n">
        <v>74582</v>
      </c>
    </row>
    <row r="15">
      <c r="A15" s="4" t="inlineStr">
        <is>
          <t>Currency translation adjustments</t>
        </is>
      </c>
      <c r="B15" s="5" t="n">
        <v>-2557</v>
      </c>
    </row>
    <row r="16">
      <c r="A16" s="4" t="inlineStr">
        <is>
          <t>Balance at March 31, 2021</t>
        </is>
      </c>
      <c r="B16" s="6" t="n">
        <v>72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nsolidated Statements of Comprehensive Income (Parenthetical) - USD ($)</t>
        </is>
      </c>
      <c r="B1" s="2" t="inlineStr">
        <is>
          <t>3 Months Ended</t>
        </is>
      </c>
    </row>
    <row r="2">
      <c r="B2" s="2" t="inlineStr">
        <is>
          <t>Mar. 31, 2021</t>
        </is>
      </c>
      <c r="C2" s="2" t="inlineStr">
        <is>
          <t>Dec. 31, 2020</t>
        </is>
      </c>
      <c r="D2" s="2" t="inlineStr">
        <is>
          <t>Mar. 31, 2020</t>
        </is>
      </c>
    </row>
    <row r="3">
      <c r="A3" s="3" t="inlineStr">
        <is>
          <t>Statement of Comprehensive Income [Abstract]</t>
        </is>
      </c>
    </row>
    <row r="4">
      <c r="A4" s="4" t="inlineStr">
        <is>
          <t>Foreign currency translation adjustment, tax</t>
        </is>
      </c>
      <c r="B4" s="6" t="n">
        <v>0</v>
      </c>
      <c r="C4" s="6" t="n">
        <v>0</v>
      </c>
      <c r="D4" s="6" t="n">
        <v>0</v>
      </c>
    </row>
    <row r="5">
      <c r="A5" s="4" t="inlineStr">
        <is>
          <t>Pension adjustment, tax</t>
        </is>
      </c>
      <c r="B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Loss on Impairment of Assets - Narrative (Details) - USD ($) $ in Thousands</t>
        </is>
      </c>
      <c r="B1" s="2" t="inlineStr">
        <is>
          <t>3 Months Ended</t>
        </is>
      </c>
    </row>
    <row r="2">
      <c r="B2" s="2" t="inlineStr">
        <is>
          <t>Mar. 31, 2021</t>
        </is>
      </c>
      <c r="C2" s="2" t="inlineStr">
        <is>
          <t>Dec. 31, 2020</t>
        </is>
      </c>
    </row>
    <row r="3">
      <c r="A3" s="3" t="inlineStr">
        <is>
          <t>Goodwill [Line Items]</t>
        </is>
      </c>
    </row>
    <row r="4">
      <c r="A4" s="4" t="inlineStr">
        <is>
          <t>Tradenames</t>
        </is>
      </c>
      <c r="B4" s="6" t="n">
        <v>164059</v>
      </c>
      <c r="C4" s="6" t="n">
        <v>225573</v>
      </c>
    </row>
    <row r="5">
      <c r="A5" s="4" t="inlineStr">
        <is>
          <t>Trade Names</t>
        </is>
      </c>
    </row>
    <row r="6">
      <c r="A6" s="3" t="inlineStr">
        <is>
          <t>Goodwill [Line Items]</t>
        </is>
      </c>
    </row>
    <row r="7">
      <c r="A7" s="4" t="inlineStr">
        <is>
          <t>Impairment of intangible assets, finite-lived</t>
        </is>
      </c>
      <c r="B7" s="5" t="n">
        <v>51400</v>
      </c>
    </row>
    <row r="8">
      <c r="A8" s="4" t="inlineStr">
        <is>
          <t>Tradenames</t>
        </is>
      </c>
      <c r="B8" s="6" t="n">
        <v>187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Long-term Debt Outstanding (Details) - USD ($)</t>
        </is>
      </c>
      <c r="B1" s="2" t="inlineStr">
        <is>
          <t>May 04, 2021</t>
        </is>
      </c>
      <c r="C1" s="2" t="inlineStr">
        <is>
          <t>Jun. 30, 2021</t>
        </is>
      </c>
      <c r="D1" s="2" t="inlineStr">
        <is>
          <t>Mar. 31, 2021</t>
        </is>
      </c>
      <c r="E1" s="2" t="inlineStr">
        <is>
          <t>Dec. 31, 2020</t>
        </is>
      </c>
    </row>
    <row r="2">
      <c r="A2" s="3" t="inlineStr">
        <is>
          <t>Debt Instrument [Line Items]</t>
        </is>
      </c>
    </row>
    <row r="3">
      <c r="A3" s="4" t="inlineStr">
        <is>
          <t>Finance lease obligations and sale-leaseback financings</t>
        </is>
      </c>
      <c r="D3" s="6" t="n">
        <v>50357000</v>
      </c>
      <c r="E3" s="6" t="n">
        <v>52639000</v>
      </c>
    </row>
    <row r="4">
      <c r="A4" s="4" t="inlineStr">
        <is>
          <t>Total long-term debt and finance leases</t>
        </is>
      </c>
      <c r="D4" s="5" t="n">
        <v>1001578000</v>
      </c>
      <c r="E4" s="5" t="n">
        <v>1049008000</v>
      </c>
    </row>
    <row r="5">
      <c r="A5" s="4" t="inlineStr">
        <is>
          <t>Less: total unamortized deferred financing costs</t>
        </is>
      </c>
      <c r="D5" s="5" t="n">
        <v>50592000</v>
      </c>
      <c r="E5" s="5" t="n">
        <v>53292000</v>
      </c>
    </row>
    <row r="6">
      <c r="A6" s="4" t="inlineStr">
        <is>
          <t>Less: current portion of long-term debt and finance leases</t>
        </is>
      </c>
      <c r="D6" s="5" t="n">
        <v>62805000</v>
      </c>
      <c r="E6" s="5" t="n">
        <v>95818000</v>
      </c>
    </row>
    <row r="7">
      <c r="A7" s="4" t="inlineStr">
        <is>
          <t>Long-term debt and finance leases, less current portion</t>
        </is>
      </c>
      <c r="D7" s="5" t="n">
        <v>888181000</v>
      </c>
      <c r="E7" s="5" t="n">
        <v>899898000</v>
      </c>
    </row>
    <row r="8">
      <c r="A8" s="4" t="inlineStr">
        <is>
          <t>Senior Notes (stated maturity date May 2025)</t>
        </is>
      </c>
    </row>
    <row r="9">
      <c r="A9" s="3" t="inlineStr">
        <is>
          <t>Debt Instrument [Line Items]</t>
        </is>
      </c>
    </row>
    <row r="10">
      <c r="A10" s="4" t="inlineStr">
        <is>
          <t>Total senior and other debt</t>
        </is>
      </c>
      <c r="D10" s="5" t="n">
        <v>798725000</v>
      </c>
      <c r="E10" s="5" t="n">
        <v>798725000</v>
      </c>
    </row>
    <row r="11">
      <c r="A11" s="4" t="inlineStr">
        <is>
          <t>Senior Notes (stated maturity date May 2025) | Subsequent Event</t>
        </is>
      </c>
    </row>
    <row r="12">
      <c r="A12" s="3" t="inlineStr">
        <is>
          <t>Debt Instrument [Line Items]</t>
        </is>
      </c>
    </row>
    <row r="13">
      <c r="A13" s="4" t="inlineStr">
        <is>
          <t>Interest Rate %</t>
        </is>
      </c>
      <c r="B13" s="4" t="inlineStr">
        <is>
          <t>8.25%</t>
        </is>
      </c>
    </row>
    <row r="14">
      <c r="A14" s="4" t="inlineStr">
        <is>
          <t>Lines of credit</t>
        </is>
      </c>
    </row>
    <row r="15">
      <c r="A15" s="3" t="inlineStr">
        <is>
          <t>Debt Instrument [Line Items]</t>
        </is>
      </c>
    </row>
    <row r="16">
      <c r="A16" s="4" t="inlineStr">
        <is>
          <t>Total senior and other debt</t>
        </is>
      </c>
      <c r="D16" s="5" t="n">
        <v>23016000</v>
      </c>
      <c r="E16" s="5" t="n">
        <v>59014000</v>
      </c>
    </row>
    <row r="17">
      <c r="A17" s="4" t="inlineStr">
        <is>
          <t>Notes payable and other debt</t>
        </is>
      </c>
    </row>
    <row r="18">
      <c r="A18" s="3" t="inlineStr">
        <is>
          <t>Debt Instrument [Line Items]</t>
        </is>
      </c>
    </row>
    <row r="19">
      <c r="A19" s="4" t="inlineStr">
        <is>
          <t>Total senior and other debt</t>
        </is>
      </c>
      <c r="D19" s="5" t="n">
        <v>129480000</v>
      </c>
      <c r="E19" s="5" t="n">
        <v>138630000</v>
      </c>
    </row>
    <row r="20">
      <c r="A20" s="4" t="inlineStr">
        <is>
          <t>Total senior and other debt</t>
        </is>
      </c>
    </row>
    <row r="21">
      <c r="A21" s="3" t="inlineStr">
        <is>
          <t>Debt Instrument [Line Items]</t>
        </is>
      </c>
    </row>
    <row r="22">
      <c r="A22" s="4" t="inlineStr">
        <is>
          <t>Total senior and other debt</t>
        </is>
      </c>
      <c r="D22" s="5" t="n">
        <v>951221000</v>
      </c>
      <c r="E22" s="5" t="n">
        <v>996369000</v>
      </c>
    </row>
    <row r="23">
      <c r="A23" s="4" t="inlineStr">
        <is>
          <t>Senior Long-term Debt</t>
        </is>
      </c>
    </row>
    <row r="24">
      <c r="A24" s="3" t="inlineStr">
        <is>
          <t>Debt Instrument [Line Items]</t>
        </is>
      </c>
    </row>
    <row r="25">
      <c r="A25" s="4" t="inlineStr">
        <is>
          <t>Total senior and other debt</t>
        </is>
      </c>
      <c r="D25" s="5" t="n">
        <v>798725000</v>
      </c>
      <c r="E25" s="5" t="n">
        <v>798725000</v>
      </c>
    </row>
    <row r="26">
      <c r="A26" s="4" t="inlineStr">
        <is>
          <t>Senior Long-term Debt | Senior Notes (stated maturity date May 2025)</t>
        </is>
      </c>
    </row>
    <row r="27">
      <c r="A27" s="3" t="inlineStr">
        <is>
          <t>Debt Instrument [Line Items]</t>
        </is>
      </c>
    </row>
    <row r="28">
      <c r="A28" s="4" t="inlineStr">
        <is>
          <t>Unamortized deferred financing costs</t>
        </is>
      </c>
      <c r="D28" s="5" t="n">
        <v>45700000</v>
      </c>
    </row>
    <row r="29">
      <c r="A29" s="4" t="inlineStr">
        <is>
          <t>Senior Long-term Debt | Senior Notes (stated maturity date May 2025) | Forecast | Subsequent Event</t>
        </is>
      </c>
    </row>
    <row r="30">
      <c r="A30" s="3" t="inlineStr">
        <is>
          <t>Debt Instrument [Line Items]</t>
        </is>
      </c>
    </row>
    <row r="31">
      <c r="A31" s="4" t="inlineStr">
        <is>
          <t>Repayments of debt</t>
        </is>
      </c>
      <c r="C31" s="6" t="n">
        <v>298725000</v>
      </c>
    </row>
    <row r="32">
      <c r="A32" s="4" t="inlineStr">
        <is>
          <t>Redemption price, as a percentage</t>
        </is>
      </c>
      <c r="B32" s="4" t="inlineStr">
        <is>
          <t>104.125%</t>
        </is>
      </c>
    </row>
    <row r="33">
      <c r="A33" s="4" t="inlineStr">
        <is>
          <t>Senior Notes, 8.250%, Due 2025 | Senior Notes (stated maturity date May 2025) | Subsequent Event</t>
        </is>
      </c>
    </row>
    <row r="34">
      <c r="A34" s="3" t="inlineStr">
        <is>
          <t>Debt Instrument [Line Items]</t>
        </is>
      </c>
    </row>
    <row r="35">
      <c r="A35" s="4" t="inlineStr">
        <is>
          <t>Repayments of debt</t>
        </is>
      </c>
      <c r="B35" s="6" t="n">
        <v>500000000</v>
      </c>
    </row>
    <row r="36">
      <c r="A36" s="4" t="inlineStr">
        <is>
          <t>Redemption price, as a percentage</t>
        </is>
      </c>
      <c r="B36" s="4" t="inlineStr">
        <is>
          <t>104.125%</t>
        </is>
      </c>
    </row>
    <row r="37">
      <c r="A37" s="4" t="inlineStr">
        <is>
          <t>Secured Credit Facility | Lines of credit</t>
        </is>
      </c>
    </row>
    <row r="38">
      <c r="A38" s="3" t="inlineStr">
        <is>
          <t>Debt Instrument [Line Items]</t>
        </is>
      </c>
    </row>
    <row r="39">
      <c r="A39" s="4" t="inlineStr">
        <is>
          <t>Amount borrowed on line of credit</t>
        </is>
      </c>
      <c r="D39" s="5" t="n">
        <v>0</v>
      </c>
      <c r="E39" s="5" t="n">
        <v>0</v>
      </c>
    </row>
    <row r="40">
      <c r="A40" s="4" t="inlineStr">
        <is>
          <t>Secured Credit Facility | Senior Secured Credit Facility</t>
        </is>
      </c>
    </row>
    <row r="41">
      <c r="A41" s="3" t="inlineStr">
        <is>
          <t>Debt Instrument [Line Items]</t>
        </is>
      </c>
    </row>
    <row r="42">
      <c r="A42" s="4" t="inlineStr">
        <is>
          <t>Total senior and other debt</t>
        </is>
      </c>
      <c r="D42" s="5" t="n">
        <v>0</v>
      </c>
      <c r="E42" s="6" t="n">
        <v>0</v>
      </c>
    </row>
    <row r="43">
      <c r="A43" s="4" t="inlineStr">
        <is>
          <t>Maximum borrowing capacity under credit facility</t>
        </is>
      </c>
      <c r="D43" s="6" t="n">
        <v>41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Estimated Fair Values of Debt (Details) - USD ($) $ in Thousands</t>
        </is>
      </c>
      <c r="B1" s="2" t="inlineStr">
        <is>
          <t>Mar. 31, 2021</t>
        </is>
      </c>
      <c r="C1" s="2" t="inlineStr">
        <is>
          <t>Dec. 31, 2020</t>
        </is>
      </c>
    </row>
    <row r="2">
      <c r="A2" s="4" t="inlineStr">
        <is>
          <t>Carrying amount</t>
        </is>
      </c>
    </row>
    <row r="3">
      <c r="A3" s="3" t="inlineStr">
        <is>
          <t>Debt Instrument [Line Items]</t>
        </is>
      </c>
    </row>
    <row r="4">
      <c r="A4" s="4" t="inlineStr">
        <is>
          <t>Total senior and other debt</t>
        </is>
      </c>
      <c r="B4" s="6" t="n">
        <v>951221</v>
      </c>
      <c r="C4" s="6" t="n">
        <v>996369</v>
      </c>
    </row>
    <row r="5">
      <c r="A5" s="4" t="inlineStr">
        <is>
          <t>Estimated fair value</t>
        </is>
      </c>
    </row>
    <row r="6">
      <c r="A6" s="3" t="inlineStr">
        <is>
          <t>Debt Instrument [Line Items]</t>
        </is>
      </c>
    </row>
    <row r="7">
      <c r="A7" s="4" t="inlineStr">
        <is>
          <t>Total senior and other debt</t>
        </is>
      </c>
      <c r="B7" s="6" t="n">
        <v>988162</v>
      </c>
      <c r="C7" s="6" t="n">
        <v>10432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 Certain Covenants (Details) - Second Amended and Restated Credit Agreement</t>
        </is>
      </c>
      <c r="B1" s="2" t="inlineStr">
        <is>
          <t>3 Months Ended</t>
        </is>
      </c>
    </row>
    <row r="2">
      <c r="B2" s="2" t="inlineStr">
        <is>
          <t>Mar. 31, 2021</t>
        </is>
      </c>
    </row>
    <row r="3">
      <c r="A3" s="4" t="inlineStr">
        <is>
          <t>Revolving Credit Facility</t>
        </is>
      </c>
    </row>
    <row r="4">
      <c r="A4" s="3" t="inlineStr">
        <is>
          <t>Debt Instrument [Line Items]</t>
        </is>
      </c>
    </row>
    <row r="5">
      <c r="A5" s="4" t="inlineStr">
        <is>
          <t>Percentage of utilized line of credit (less than)</t>
        </is>
      </c>
      <c r="B5" s="4" t="inlineStr">
        <is>
          <t>25.00%</t>
        </is>
      </c>
    </row>
    <row r="6">
      <c r="A6" s="4" t="inlineStr">
        <is>
          <t>Lines of credit</t>
        </is>
      </c>
    </row>
    <row r="7">
      <c r="A7" s="3" t="inlineStr">
        <is>
          <t>Debt Instrument [Line Items]</t>
        </is>
      </c>
    </row>
    <row r="8">
      <c r="A8" s="4" t="inlineStr">
        <is>
          <t>Maximum debt to consolidated EBITDA ratio</t>
        </is>
      </c>
      <c r="B8" s="8" t="n">
        <v>4.75</v>
      </c>
    </row>
    <row r="9">
      <c r="A9" s="4" t="inlineStr">
        <is>
          <t>Lines of credit | Revolving Credit Facility | December 31, 2019 and thereafter</t>
        </is>
      </c>
    </row>
    <row r="10">
      <c r="A10" s="3" t="inlineStr">
        <is>
          <t>Debt Instrument [Line Items]</t>
        </is>
      </c>
    </row>
    <row r="11">
      <c r="A11" s="4" t="inlineStr">
        <is>
          <t>Required minimum debt to consolidated EBITDA ratio</t>
        </is>
      </c>
      <c r="B11" s="8" t="n">
        <v>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1</t>
        </is>
      </c>
      <c r="C2" s="2" t="inlineStr">
        <is>
          <t>Jun. 30, 2022</t>
        </is>
      </c>
    </row>
    <row r="3">
      <c r="A3" s="3" t="inlineStr">
        <is>
          <t>Lessee, Lease, Description [Line Items]</t>
        </is>
      </c>
    </row>
    <row r="4">
      <c r="A4" s="4" t="inlineStr">
        <is>
          <t>Early termination fee on operating lease</t>
        </is>
      </c>
      <c r="B4" s="6" t="n">
        <v>600</v>
      </c>
    </row>
    <row r="5">
      <c r="A5" s="4" t="inlineStr">
        <is>
          <t>Early termination fee due</t>
        </is>
      </c>
      <c r="B5" s="5" t="n">
        <v>600</v>
      </c>
    </row>
    <row r="6">
      <c r="A6" s="4" t="inlineStr">
        <is>
          <t>Reduction in ROU asset</t>
        </is>
      </c>
      <c r="B6" s="5" t="n">
        <v>14900</v>
      </c>
    </row>
    <row r="7">
      <c r="A7" s="4" t="inlineStr">
        <is>
          <t>Reduction in operating lease liability</t>
        </is>
      </c>
      <c r="B7" s="6" t="n">
        <v>14900</v>
      </c>
    </row>
    <row r="8">
      <c r="A8" s="4" t="inlineStr">
        <is>
          <t>Forecast</t>
        </is>
      </c>
    </row>
    <row r="9">
      <c r="A9" s="3" t="inlineStr">
        <is>
          <t>Lessee, Lease, Description [Line Items]</t>
        </is>
      </c>
    </row>
    <row r="10">
      <c r="A10" s="4" t="inlineStr">
        <is>
          <t>Early termination fee on operating lease</t>
        </is>
      </c>
      <c r="C10" s="6" t="n">
        <v>1200</v>
      </c>
    </row>
    <row r="11">
      <c r="A11" s="4" t="inlineStr">
        <is>
          <t>Equipment</t>
        </is>
      </c>
    </row>
    <row r="12">
      <c r="A12" s="3" t="inlineStr">
        <is>
          <t>Lessee, Lease, Description [Line Items]</t>
        </is>
      </c>
    </row>
    <row r="13">
      <c r="A13" s="4" t="inlineStr">
        <is>
          <t>Term of operating lease contract</t>
        </is>
      </c>
      <c r="B13" s="4" t="inlineStr">
        <is>
          <t>60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32" customWidth="1" min="3" max="3"/>
    <col width="21" customWidth="1" min="4" max="4"/>
    <col width="33" customWidth="1" min="5" max="5"/>
    <col width="21" customWidth="1" min="6" max="6"/>
  </cols>
  <sheetData>
    <row r="1">
      <c r="A1" s="1" t="inlineStr">
        <is>
          <t>Commitments and Contingencies - Other Loss Contingencies (Details) S/ in Thousands, $ in Thousands</t>
        </is>
      </c>
      <c r="B1" s="2" t="inlineStr">
        <is>
          <t>1 Months Ended</t>
        </is>
      </c>
      <c r="C1" s="2" t="inlineStr">
        <is>
          <t>3 Months Ended</t>
        </is>
      </c>
    </row>
    <row r="2">
      <c r="B2" s="2" t="inlineStr">
        <is>
          <t>Apr. 30, 2013</t>
        </is>
      </c>
      <c r="C2" s="2" t="inlineStr">
        <is>
          <t>Mar. 31, 2021USD ($)institution</t>
        </is>
      </c>
      <c r="D2" s="2" t="inlineStr">
        <is>
          <t>Mar. 31, 2020USD ($)</t>
        </is>
      </c>
      <c r="E2" s="2" t="inlineStr">
        <is>
          <t>Mar. 31, 2021PEN (S/)institution</t>
        </is>
      </c>
      <c r="F2" s="2" t="inlineStr">
        <is>
          <t>Dec. 31, 2020USD ($)</t>
        </is>
      </c>
    </row>
    <row r="3">
      <c r="A3" s="3" t="inlineStr">
        <is>
          <t>Loss Contingencies [Line Items]</t>
        </is>
      </c>
    </row>
    <row r="4">
      <c r="A4" s="4" t="inlineStr">
        <is>
          <t>Indemnification asset primarily related to acquisition contingencies</t>
        </is>
      </c>
      <c r="C4" s="6" t="n">
        <v>38471</v>
      </c>
      <c r="F4" s="6" t="n">
        <v>55940</v>
      </c>
    </row>
    <row r="5">
      <c r="A5" s="4" t="inlineStr">
        <is>
          <t>Number of Institutions with receivable agreements with prior owner | institution</t>
        </is>
      </c>
      <c r="C5" s="5" t="n">
        <v>1</v>
      </c>
      <c r="E5" s="5" t="n">
        <v>1</v>
      </c>
    </row>
    <row r="6">
      <c r="A6" s="4" t="inlineStr">
        <is>
          <t>Brazil</t>
        </is>
      </c>
    </row>
    <row r="7">
      <c r="A7" s="3" t="inlineStr">
        <is>
          <t>Loss Contingencies [Line Items]</t>
        </is>
      </c>
    </row>
    <row r="8">
      <c r="A8" s="4" t="inlineStr">
        <is>
          <t>Estimate of possible contingency loss (up to)</t>
        </is>
      </c>
      <c r="C8" s="6" t="n">
        <v>50000</v>
      </c>
    </row>
    <row r="9">
      <c r="A9" s="4" t="inlineStr">
        <is>
          <t>Peru | Foreign Tax Authority | National Superintendency of Tax Administration (SUNAT), Peru</t>
        </is>
      </c>
    </row>
    <row r="10">
      <c r="A10" s="3" t="inlineStr">
        <is>
          <t>Loss Contingencies [Line Items]</t>
        </is>
      </c>
    </row>
    <row r="11">
      <c r="A11" s="4" t="inlineStr">
        <is>
          <t>Bank guarantee issued by Peruvian institution</t>
        </is>
      </c>
      <c r="C11" s="5" t="n">
        <v>6364</v>
      </c>
      <c r="E11" s="4" t="inlineStr">
        <is>
          <t>S/ 23,764</t>
        </is>
      </c>
    </row>
    <row r="12">
      <c r="A12" s="4" t="inlineStr">
        <is>
          <t>Pending Litigation</t>
        </is>
      </c>
    </row>
    <row r="13">
      <c r="A13" s="3" t="inlineStr">
        <is>
          <t>Loss Contingencies [Line Items]</t>
        </is>
      </c>
    </row>
    <row r="14">
      <c r="A14" s="4" t="inlineStr">
        <is>
          <t>Contingent liabilities recorded</t>
        </is>
      </c>
      <c r="C14" s="6" t="n">
        <v>8000</v>
      </c>
      <c r="F14" s="5" t="n">
        <v>8300</v>
      </c>
    </row>
    <row r="15">
      <c r="A15" s="4" t="inlineStr">
        <is>
          <t>Taxes, Other-Than-Income Tax</t>
        </is>
      </c>
    </row>
    <row r="16">
      <c r="A16" s="3" t="inlineStr">
        <is>
          <t>Loss Contingencies [Line Items]</t>
        </is>
      </c>
    </row>
    <row r="17">
      <c r="A17" s="4" t="inlineStr">
        <is>
          <t>Statues of limitations (up to)</t>
        </is>
      </c>
      <c r="C17" s="4" t="inlineStr">
        <is>
          <t>10 years</t>
        </is>
      </c>
    </row>
    <row r="18">
      <c r="A18" s="4" t="inlineStr">
        <is>
          <t>Income Tax Contingencies</t>
        </is>
      </c>
    </row>
    <row r="19">
      <c r="A19" s="3" t="inlineStr">
        <is>
          <t>Loss Contingencies [Line Items]</t>
        </is>
      </c>
    </row>
    <row r="20">
      <c r="A20" s="4" t="inlineStr">
        <is>
          <t>Contingent liabilities recorded</t>
        </is>
      </c>
      <c r="C20" s="6" t="n">
        <v>53162</v>
      </c>
      <c r="F20" s="5" t="n">
        <v>40668</v>
      </c>
    </row>
    <row r="21">
      <c r="A21" s="4" t="inlineStr">
        <is>
          <t>Guarantee of Indebtedness of Others | UAM Brazil</t>
        </is>
      </c>
    </row>
    <row r="22">
      <c r="A22" s="3" t="inlineStr">
        <is>
          <t>Loss Contingencies [Line Items]</t>
        </is>
      </c>
    </row>
    <row r="23">
      <c r="A23" s="4" t="inlineStr">
        <is>
          <t>Noncontrolling interest, ownership percentage by noncontrolling owners</t>
        </is>
      </c>
      <c r="B23" s="4" t="inlineStr">
        <is>
          <t>49.00%</t>
        </is>
      </c>
    </row>
    <row r="24">
      <c r="A24" s="4" t="inlineStr">
        <is>
          <t>Percent of shares of company acquired in a business combination, used as a guarantee</t>
        </is>
      </c>
      <c r="B24" s="4" t="inlineStr">
        <is>
          <t>49.00%</t>
        </is>
      </c>
    </row>
    <row r="25">
      <c r="A25" s="4" t="inlineStr">
        <is>
          <t>Taxes, Other-Than-Income Tax And Indemnification Assets</t>
        </is>
      </c>
    </row>
    <row r="26">
      <c r="A26" s="3" t="inlineStr">
        <is>
          <t>Loss Contingencies [Line Items]</t>
        </is>
      </c>
    </row>
    <row r="27">
      <c r="A27" s="4" t="inlineStr">
        <is>
          <t>Decrease for adjustments to non-income tax contingencies and indemnification assets</t>
        </is>
      </c>
      <c r="C27" s="5" t="n">
        <v>13349</v>
      </c>
      <c r="D27" s="6" t="n">
        <v>6607</v>
      </c>
    </row>
    <row r="28">
      <c r="A28" s="4" t="inlineStr">
        <is>
          <t>Other Noncurrent Liabilities | Taxes, Other-Than-Income Tax</t>
        </is>
      </c>
    </row>
    <row r="29">
      <c r="A29" s="3" t="inlineStr">
        <is>
          <t>Loss Contingencies [Line Items]</t>
        </is>
      </c>
    </row>
    <row r="30">
      <c r="A30" s="4" t="inlineStr">
        <is>
          <t>Loss contingency, noncurrent</t>
        </is>
      </c>
      <c r="C30" s="5" t="n">
        <v>35030</v>
      </c>
      <c r="F30" s="5" t="n">
        <v>38355</v>
      </c>
    </row>
    <row r="31">
      <c r="A31" s="4" t="inlineStr">
        <is>
          <t>Discontinued Operations, Held-for-sale</t>
        </is>
      </c>
    </row>
    <row r="32">
      <c r="A32" s="3" t="inlineStr">
        <is>
          <t>Loss Contingencies [Line Items]</t>
        </is>
      </c>
    </row>
    <row r="33">
      <c r="A33" s="4" t="inlineStr">
        <is>
          <t>Indemnification asset primarily related to acquisition contingencies</t>
        </is>
      </c>
      <c r="C33" s="5" t="n">
        <v>37340</v>
      </c>
      <c r="F33" s="5" t="n">
        <v>40877</v>
      </c>
    </row>
    <row r="34">
      <c r="A34" s="4" t="inlineStr">
        <is>
          <t>Discontinued Operations, Held-for-sale | Brazil</t>
        </is>
      </c>
    </row>
    <row r="35">
      <c r="A35" s="3" t="inlineStr">
        <is>
          <t>Loss Contingencies [Line Items]</t>
        </is>
      </c>
    </row>
    <row r="36">
      <c r="A36" s="4" t="inlineStr">
        <is>
          <t>Lease receivable</t>
        </is>
      </c>
      <c r="C36" s="5" t="n">
        <v>13000</v>
      </c>
      <c r="F36" s="5" t="n">
        <v>14</v>
      </c>
    </row>
    <row r="37">
      <c r="A37" s="4" t="inlineStr">
        <is>
          <t>Discontinued Operations, Held-for-sale | Pending Litigation</t>
        </is>
      </c>
    </row>
    <row r="38">
      <c r="A38" s="3" t="inlineStr">
        <is>
          <t>Loss Contingencies [Line Items]</t>
        </is>
      </c>
    </row>
    <row r="39">
      <c r="A39" s="4" t="inlineStr">
        <is>
          <t>Contingent liabilities recorded</t>
        </is>
      </c>
      <c r="C39" s="5" t="n">
        <v>22200</v>
      </c>
      <c r="F39" s="5" t="n">
        <v>23800</v>
      </c>
    </row>
    <row r="40">
      <c r="A40" s="4" t="inlineStr">
        <is>
          <t>Discontinued Operations, Held-for-sale | Income Tax Contingencies</t>
        </is>
      </c>
    </row>
    <row r="41">
      <c r="A41" s="3" t="inlineStr">
        <is>
          <t>Loss Contingencies [Line Items]</t>
        </is>
      </c>
    </row>
    <row r="42">
      <c r="A42" s="4" t="inlineStr">
        <is>
          <t>Contingent liabilities recorded</t>
        </is>
      </c>
      <c r="C42" s="5" t="n">
        <v>9493</v>
      </c>
      <c r="F42" s="5" t="n">
        <v>11752</v>
      </c>
    </row>
    <row r="43">
      <c r="A43" s="4" t="inlineStr">
        <is>
          <t>Discontinued Operations, Held-for-sale | Other Noncurrent Liabilities | Taxes, Other-Than-Income Tax</t>
        </is>
      </c>
    </row>
    <row r="44">
      <c r="A44" s="3" t="inlineStr">
        <is>
          <t>Loss Contingencies [Line Items]</t>
        </is>
      </c>
    </row>
    <row r="45">
      <c r="A45" s="4" t="inlineStr">
        <is>
          <t>Loss contingency, noncurrent</t>
        </is>
      </c>
      <c r="C45" s="6" t="n">
        <v>34514</v>
      </c>
      <c r="F45" s="6" t="n">
        <v>3779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Standby Letters of Credit, Surety Bonds and Other Commitments (Details) € in Thousands</t>
        </is>
      </c>
      <c r="B1" s="2" t="inlineStr">
        <is>
          <t>3 Months Ended</t>
        </is>
      </c>
    </row>
    <row r="2">
      <c r="B2" s="2" t="inlineStr">
        <is>
          <t>Mar. 31, 2021USD ($)</t>
        </is>
      </c>
      <c r="C2" s="2" t="inlineStr">
        <is>
          <t>Dec. 31, 2020USD ($)</t>
        </is>
      </c>
      <c r="D2" s="2" t="inlineStr">
        <is>
          <t>Mar. 11, 2020EUR (€)</t>
        </is>
      </c>
      <c r="E2" s="2" t="inlineStr">
        <is>
          <t>Nov. 30, 2016USD ($)</t>
        </is>
      </c>
    </row>
    <row r="3">
      <c r="A3" s="4" t="inlineStr">
        <is>
          <t>Surety Bond</t>
        </is>
      </c>
    </row>
    <row r="4">
      <c r="A4" s="3" t="inlineStr">
        <is>
          <t>Debt Instrument [Line Items]</t>
        </is>
      </c>
    </row>
    <row r="5">
      <c r="A5" s="4" t="inlineStr">
        <is>
          <t>Guarantee amount, maximum potential amount of payments</t>
        </is>
      </c>
      <c r="B5" s="6" t="n">
        <v>16929000</v>
      </c>
      <c r="C5" s="6" t="n">
        <v>17094000</v>
      </c>
    </row>
    <row r="6">
      <c r="A6" s="4" t="inlineStr">
        <is>
          <t>Cash Collateralized Letter Of Credit - Spain Tax Audits</t>
        </is>
      </c>
    </row>
    <row r="7">
      <c r="A7" s="3" t="inlineStr">
        <is>
          <t>Debt Instrument [Line Items]</t>
        </is>
      </c>
    </row>
    <row r="8">
      <c r="A8" s="4" t="inlineStr">
        <is>
          <t>Letters of credit outstanding, amount</t>
        </is>
      </c>
      <c r="B8" s="6" t="n">
        <v>11100000</v>
      </c>
      <c r="C8" s="5" t="n">
        <v>11500000</v>
      </c>
    </row>
    <row r="9">
      <c r="A9" s="4" t="inlineStr">
        <is>
          <t>Non-Collateralized Surety Bond - UAM Brazil | Surety Bond</t>
        </is>
      </c>
    </row>
    <row r="10">
      <c r="A10" s="3" t="inlineStr">
        <is>
          <t>Debt Instrument [Line Items]</t>
        </is>
      </c>
    </row>
    <row r="11">
      <c r="A11" s="4" t="inlineStr">
        <is>
          <t>Guarantee amount, maximum potential amount of payments</t>
        </is>
      </c>
      <c r="E11" s="6" t="n">
        <v>15300000</v>
      </c>
    </row>
    <row r="12">
      <c r="A12" s="4" t="inlineStr">
        <is>
          <t>Cost of surety bond</t>
        </is>
      </c>
      <c r="E12" s="6" t="n">
        <v>1400000</v>
      </c>
    </row>
    <row r="13">
      <c r="A13" s="4" t="inlineStr">
        <is>
          <t>Guarantor obligations, term</t>
        </is>
      </c>
      <c r="B13" s="4" t="inlineStr">
        <is>
          <t>five</t>
        </is>
      </c>
    </row>
    <row r="14">
      <c r="A14" s="4" t="inlineStr">
        <is>
          <t>Cash Collateralized Letter Of Credit - Spain Tax Audits, Extension of Audit</t>
        </is>
      </c>
    </row>
    <row r="15">
      <c r="A15" s="3" t="inlineStr">
        <is>
          <t>Debt Instrument [Line Items]</t>
        </is>
      </c>
    </row>
    <row r="16">
      <c r="A16" s="4" t="inlineStr">
        <is>
          <t>Letters of credit outstanding, amount</t>
        </is>
      </c>
      <c r="B16" s="6" t="n">
        <v>25500000</v>
      </c>
      <c r="D16" s="11" t="n">
        <v>21600</v>
      </c>
    </row>
    <row r="17">
      <c r="A17" s="4" t="inlineStr">
        <is>
          <t>Kendall College, St. Augustine, Walden University, and NewSchool of Architecture and Design</t>
        </is>
      </c>
    </row>
    <row r="18">
      <c r="A18" s="3" t="inlineStr">
        <is>
          <t>Debt Instrument [Line Items]</t>
        </is>
      </c>
    </row>
    <row r="19">
      <c r="A19" s="4" t="inlineStr">
        <is>
          <t>Letters of credit outstanding, amount</t>
        </is>
      </c>
      <c r="B19" s="6" t="n">
        <v>83600000</v>
      </c>
      <c r="C19" s="6" t="n">
        <v>836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non-cash stock compensation</t>
        </is>
      </c>
      <c r="B4" s="6" t="n">
        <v>1576</v>
      </c>
      <c r="C4" s="6" t="n">
        <v>1984</v>
      </c>
    </row>
    <row r="5">
      <c r="A5" s="4" t="inlineStr">
        <is>
          <t>Continuing operations</t>
        </is>
      </c>
    </row>
    <row r="6">
      <c r="A6" s="3" t="inlineStr">
        <is>
          <t>Share-based Payment Arrangement, Expensed and Capitalized, Amount [Line Items]</t>
        </is>
      </c>
    </row>
    <row r="7">
      <c r="A7" s="4" t="inlineStr">
        <is>
          <t>Total non-cash stock compensation</t>
        </is>
      </c>
      <c r="B7" s="5" t="n">
        <v>1334</v>
      </c>
      <c r="C7" s="5" t="n">
        <v>1539</v>
      </c>
    </row>
    <row r="8">
      <c r="A8" s="4" t="inlineStr">
        <is>
          <t>Continuing operations | Stock options, net of estimated forfeitures</t>
        </is>
      </c>
    </row>
    <row r="9">
      <c r="A9" s="3" t="inlineStr">
        <is>
          <t>Share-based Payment Arrangement, Expensed and Capitalized, Amount [Line Items]</t>
        </is>
      </c>
    </row>
    <row r="10">
      <c r="A10" s="4" t="inlineStr">
        <is>
          <t>Total non-cash stock compensation</t>
        </is>
      </c>
      <c r="B10" s="5" t="n">
        <v>176</v>
      </c>
      <c r="C10" s="5" t="n">
        <v>345</v>
      </c>
    </row>
    <row r="11">
      <c r="A11" s="4" t="inlineStr">
        <is>
          <t>Continuing operations | Restricted stock awards</t>
        </is>
      </c>
    </row>
    <row r="12">
      <c r="A12" s="3" t="inlineStr">
        <is>
          <t>Share-based Payment Arrangement, Expensed and Capitalized, Amount [Line Items]</t>
        </is>
      </c>
    </row>
    <row r="13">
      <c r="A13" s="4" t="inlineStr">
        <is>
          <t>Total non-cash stock compensation</t>
        </is>
      </c>
      <c r="B13" s="5" t="n">
        <v>1158</v>
      </c>
      <c r="C13" s="5" t="n">
        <v>1194</v>
      </c>
    </row>
    <row r="14">
      <c r="A14" s="4" t="inlineStr">
        <is>
          <t>Discontinued operations</t>
        </is>
      </c>
    </row>
    <row r="15">
      <c r="A15" s="3" t="inlineStr">
        <is>
          <t>Share-based Payment Arrangement, Expensed and Capitalized, Amount [Line Items]</t>
        </is>
      </c>
    </row>
    <row r="16">
      <c r="A16" s="4" t="inlineStr">
        <is>
          <t>Total non-cash stock compensation</t>
        </is>
      </c>
      <c r="B16" s="6" t="n">
        <v>242</v>
      </c>
      <c r="C16" s="6" t="n">
        <v>4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holders' Equity - Schedule of Stockholders' Equity (Details) - USD ($)</t>
        </is>
      </c>
      <c r="B1" s="2" t="inlineStr">
        <is>
          <t>3 Months Ended</t>
        </is>
      </c>
    </row>
    <row r="2">
      <c r="B2" s="2" t="inlineStr">
        <is>
          <t>Mar. 31, 2021</t>
        </is>
      </c>
      <c r="C2" s="2" t="inlineStr">
        <is>
          <t>Dec. 31, 2020</t>
        </is>
      </c>
      <c r="D2" s="2" t="inlineStr">
        <is>
          <t>Mar. 31, 2020</t>
        </is>
      </c>
      <c r="E2" s="2" t="inlineStr">
        <is>
          <t>Sep. 30, 2019</t>
        </is>
      </c>
    </row>
    <row r="3">
      <c r="A3" s="3" t="inlineStr">
        <is>
          <t>Increase (Decrease) in Stockholders' Equity [Roll Forward]</t>
        </is>
      </c>
    </row>
    <row r="4">
      <c r="A4" s="4" t="inlineStr">
        <is>
          <t>Balance, beginning of period</t>
        </is>
      </c>
      <c r="B4" s="6" t="n">
        <v>2263934000</v>
      </c>
      <c r="D4" s="6" t="n">
        <v>2804151000</v>
      </c>
    </row>
    <row r="5">
      <c r="A5" s="4" t="inlineStr">
        <is>
          <t>Beginning retained earnings adjustment</t>
        </is>
      </c>
      <c r="B5" s="5" t="n">
        <v>-101000</v>
      </c>
    </row>
    <row r="6">
      <c r="A6" s="4" t="inlineStr">
        <is>
          <t>Non-cash stock compensation</t>
        </is>
      </c>
      <c r="B6" s="5" t="n">
        <v>1576000</v>
      </c>
      <c r="D6" s="5" t="n">
        <v>1984000</v>
      </c>
    </row>
    <row r="7">
      <c r="A7" s="4" t="inlineStr">
        <is>
          <t>Conversion of Class B shares to Class A shares</t>
        </is>
      </c>
      <c r="B7" s="5" t="n">
        <v>0</v>
      </c>
      <c r="D7" s="5" t="n">
        <v>0</v>
      </c>
    </row>
    <row r="8">
      <c r="A8" s="4" t="inlineStr">
        <is>
          <t>Purchase of treasury stock at cost</t>
        </is>
      </c>
      <c r="B8" s="5" t="n">
        <v>-145806000</v>
      </c>
      <c r="D8" s="5" t="n">
        <v>-29203000</v>
      </c>
    </row>
    <row r="9">
      <c r="A9" s="4" t="inlineStr">
        <is>
          <t>Exercise of stock options and vesting of restricted stock, net of shares withheld to satisfy tax withholding</t>
        </is>
      </c>
      <c r="B9" s="5" t="n">
        <v>-1222000</v>
      </c>
      <c r="D9" s="5" t="n">
        <v>25614000</v>
      </c>
    </row>
    <row r="10">
      <c r="A10" s="4" t="inlineStr">
        <is>
          <t>Net (loss) income</t>
        </is>
      </c>
      <c r="B10" s="5" t="n">
        <v>-164943000</v>
      </c>
      <c r="D10" s="5" t="n">
        <v>98316000</v>
      </c>
    </row>
    <row r="11">
      <c r="A11" s="4" t="inlineStr">
        <is>
          <t>Foreign currency translation adjustment, net of tax of $0</t>
        </is>
      </c>
      <c r="B11" s="5" t="n">
        <v>-59761000</v>
      </c>
      <c r="D11" s="5" t="n">
        <v>-330116000</v>
      </c>
    </row>
    <row r="12">
      <c r="A12" s="4" t="inlineStr">
        <is>
          <t>Minimum pension liability adjustment, net of tax of $0</t>
        </is>
      </c>
      <c r="B12" s="5" t="n">
        <v>-168000</v>
      </c>
      <c r="D12" s="5" t="n">
        <v>-932000</v>
      </c>
      <c r="E12" s="6" t="n">
        <v>-932000</v>
      </c>
    </row>
    <row r="13">
      <c r="A13" s="4" t="inlineStr">
        <is>
          <t>Balance, end of period</t>
        </is>
      </c>
      <c r="B13" s="5" t="n">
        <v>1893489000</v>
      </c>
      <c r="C13" s="6" t="n">
        <v>2263934000</v>
      </c>
      <c r="D13" s="5" t="n">
        <v>2569808000</v>
      </c>
    </row>
    <row r="14">
      <c r="A14" s="4" t="inlineStr">
        <is>
          <t>Foreign currency translation adjustment, tax</t>
        </is>
      </c>
      <c r="B14" s="5" t="n">
        <v>0</v>
      </c>
      <c r="C14" s="5" t="n">
        <v>0</v>
      </c>
      <c r="D14" s="5" t="n">
        <v>0</v>
      </c>
    </row>
    <row r="15">
      <c r="A15" s="4" t="inlineStr">
        <is>
          <t>Pension adjustment, tax</t>
        </is>
      </c>
      <c r="B15" s="5" t="n">
        <v>0</v>
      </c>
      <c r="D15" s="5" t="n">
        <v>0</v>
      </c>
    </row>
    <row r="16">
      <c r="A16" s="4" t="inlineStr">
        <is>
          <t>Additional paid-in capital</t>
        </is>
      </c>
    </row>
    <row r="17">
      <c r="A17" s="3" t="inlineStr">
        <is>
          <t>Increase (Decrease) in Stockholders' Equity [Roll Forward]</t>
        </is>
      </c>
    </row>
    <row r="18">
      <c r="A18" s="4" t="inlineStr">
        <is>
          <t>Balance, beginning of period</t>
        </is>
      </c>
      <c r="B18" s="5" t="n">
        <v>3760029000</v>
      </c>
      <c r="D18" s="5" t="n">
        <v>3724636000</v>
      </c>
    </row>
    <row r="19">
      <c r="A19" s="4" t="inlineStr">
        <is>
          <t>Non-cash stock compensation</t>
        </is>
      </c>
      <c r="B19" s="5" t="n">
        <v>1576000</v>
      </c>
      <c r="D19" s="5" t="n">
        <v>1984000</v>
      </c>
    </row>
    <row r="20">
      <c r="A20" s="4" t="inlineStr">
        <is>
          <t>Exercise of stock options and vesting of restricted stock, net of shares withheld to satisfy tax withholding</t>
        </is>
      </c>
      <c r="B20" s="5" t="n">
        <v>-1223000</v>
      </c>
      <c r="D20" s="5" t="n">
        <v>25610000</v>
      </c>
    </row>
    <row r="21">
      <c r="A21" s="4" t="inlineStr">
        <is>
          <t>Balance, end of period</t>
        </is>
      </c>
      <c r="B21" s="5" t="n">
        <v>3760362000</v>
      </c>
      <c r="C21" s="5" t="n">
        <v>3760029000</v>
      </c>
      <c r="D21" s="5" t="n">
        <v>3752186000</v>
      </c>
    </row>
    <row r="22">
      <c r="A22" s="4" t="inlineStr">
        <is>
          <t>(Accumulated deficit) retained earnings</t>
        </is>
      </c>
    </row>
    <row r="23">
      <c r="A23" s="3" t="inlineStr">
        <is>
          <t>Increase (Decrease) in Stockholders' Equity [Roll Forward]</t>
        </is>
      </c>
    </row>
    <row r="24">
      <c r="A24" s="4" t="inlineStr">
        <is>
          <t>Balance, beginning of period</t>
        </is>
      </c>
      <c r="B24" s="5" t="n">
        <v>-176822000</v>
      </c>
      <c r="D24" s="5" t="n">
        <v>436509000</v>
      </c>
    </row>
    <row r="25">
      <c r="A25" s="4" t="inlineStr">
        <is>
          <t>Beginning retained earnings adjustment</t>
        </is>
      </c>
      <c r="B25" s="5" t="n">
        <v>-101000</v>
      </c>
    </row>
    <row r="26">
      <c r="A26" s="4" t="inlineStr">
        <is>
          <t>Net (loss) income</t>
        </is>
      </c>
      <c r="B26" s="5" t="n">
        <v>-164928000</v>
      </c>
      <c r="D26" s="5" t="n">
        <v>99615000</v>
      </c>
    </row>
    <row r="27">
      <c r="A27" s="4" t="inlineStr">
        <is>
          <t>Balance, end of period</t>
        </is>
      </c>
      <c r="B27" s="5" t="n">
        <v>-341851000</v>
      </c>
      <c r="C27" s="5" t="n">
        <v>-176822000</v>
      </c>
      <c r="D27" s="5" t="n">
        <v>536124000</v>
      </c>
    </row>
    <row r="28">
      <c r="A28" s="4" t="inlineStr">
        <is>
          <t>Accumulated other comprehensive (loss) income</t>
        </is>
      </c>
    </row>
    <row r="29">
      <c r="A29" s="3" t="inlineStr">
        <is>
          <t>Increase (Decrease) in Stockholders' Equity [Roll Forward]</t>
        </is>
      </c>
    </row>
    <row r="30">
      <c r="A30" s="4" t="inlineStr">
        <is>
          <t>Balance, beginning of period</t>
        </is>
      </c>
      <c r="B30" s="5" t="n">
        <v>-941986000</v>
      </c>
      <c r="D30" s="5" t="n">
        <v>-1073981000</v>
      </c>
    </row>
    <row r="31">
      <c r="A31" s="4" t="inlineStr">
        <is>
          <t>Foreign currency translation adjustment, net of tax of $0</t>
        </is>
      </c>
      <c r="B31" s="5" t="n">
        <v>-59743000</v>
      </c>
      <c r="D31" s="5" t="n">
        <v>-330875000</v>
      </c>
    </row>
    <row r="32">
      <c r="A32" s="4" t="inlineStr">
        <is>
          <t>Minimum pension liability adjustment, net of tax of $0</t>
        </is>
      </c>
      <c r="B32" s="5" t="n">
        <v>-168000</v>
      </c>
      <c r="E32" s="5" t="n">
        <v>-932000</v>
      </c>
    </row>
    <row r="33">
      <c r="A33" s="4" t="inlineStr">
        <is>
          <t>Balance, end of period</t>
        </is>
      </c>
      <c r="B33" s="5" t="n">
        <v>-1001897000</v>
      </c>
      <c r="C33" s="5" t="n">
        <v>-941986000</v>
      </c>
      <c r="D33" s="5" t="n">
        <v>-1405788000</v>
      </c>
    </row>
    <row r="34">
      <c r="A34" s="4" t="inlineStr">
        <is>
          <t>Treasury stock at cost</t>
        </is>
      </c>
    </row>
    <row r="35">
      <c r="A35" s="3" t="inlineStr">
        <is>
          <t>Increase (Decrease) in Stockholders' Equity [Roll Forward]</t>
        </is>
      </c>
    </row>
    <row r="36">
      <c r="A36" s="4" t="inlineStr">
        <is>
          <t>Balance, beginning of period</t>
        </is>
      </c>
      <c r="B36" s="5" t="n">
        <v>-365316000</v>
      </c>
      <c r="D36" s="5" t="n">
        <v>-271106000</v>
      </c>
    </row>
    <row r="37">
      <c r="A37" s="4" t="inlineStr">
        <is>
          <t>Purchase of treasury stock at cost</t>
        </is>
      </c>
      <c r="B37" s="5" t="n">
        <v>145806000</v>
      </c>
      <c r="D37" s="5" t="n">
        <v>-29203000</v>
      </c>
    </row>
    <row r="38">
      <c r="A38" s="4" t="inlineStr">
        <is>
          <t>Balance, end of period</t>
        </is>
      </c>
      <c r="B38" s="5" t="n">
        <v>-511122000</v>
      </c>
      <c r="C38" s="5" t="n">
        <v>-365316000</v>
      </c>
      <c r="D38" s="5" t="n">
        <v>-300309000</v>
      </c>
    </row>
    <row r="39">
      <c r="A39" s="4" t="inlineStr">
        <is>
          <t>Non-controlling interests</t>
        </is>
      </c>
    </row>
    <row r="40">
      <c r="A40" s="3" t="inlineStr">
        <is>
          <t>Increase (Decrease) in Stockholders' Equity [Roll Forward]</t>
        </is>
      </c>
    </row>
    <row r="41">
      <c r="A41" s="4" t="inlineStr">
        <is>
          <t>Balance, beginning of period</t>
        </is>
      </c>
      <c r="B41" s="5" t="n">
        <v>-12882000</v>
      </c>
      <c r="D41" s="5" t="n">
        <v>-12812000</v>
      </c>
    </row>
    <row r="42">
      <c r="A42" s="4" t="inlineStr">
        <is>
          <t>Net (loss) income</t>
        </is>
      </c>
      <c r="B42" s="5" t="n">
        <v>-15000</v>
      </c>
      <c r="D42" s="5" t="n">
        <v>-1299000</v>
      </c>
    </row>
    <row r="43">
      <c r="A43" s="4" t="inlineStr">
        <is>
          <t>Foreign currency translation adjustment, net of tax of $0</t>
        </is>
      </c>
      <c r="B43" s="5" t="n">
        <v>-18000</v>
      </c>
      <c r="D43" s="5" t="n">
        <v>759000</v>
      </c>
    </row>
    <row r="44">
      <c r="A44" s="4" t="inlineStr">
        <is>
          <t>Balance, end of period</t>
        </is>
      </c>
      <c r="B44" s="6" t="n">
        <v>-12915000</v>
      </c>
      <c r="C44" s="6" t="n">
        <v>-12882000</v>
      </c>
      <c r="D44" s="6" t="n">
        <v>-13314000</v>
      </c>
    </row>
    <row r="45">
      <c r="A45" s="4" t="inlineStr">
        <is>
          <t>Class A Common Stock</t>
        </is>
      </c>
    </row>
    <row r="46">
      <c r="A46" s="3" t="inlineStr">
        <is>
          <t>Increase (Decrease) in Stockholders' Equity [Roll Forward]</t>
        </is>
      </c>
    </row>
    <row r="47">
      <c r="A47" s="4" t="inlineStr">
        <is>
          <t>Balance of shares outstanding, beginning of period (in shares)</t>
        </is>
      </c>
      <c r="B47" s="5" t="n">
        <v>115119000</v>
      </c>
    </row>
    <row r="48">
      <c r="A48" s="4" t="inlineStr">
        <is>
          <t>Balance of shares outstanding, end of period (in shares)</t>
        </is>
      </c>
      <c r="B48" s="5" t="n">
        <v>122213000</v>
      </c>
      <c r="C48" s="5" t="n">
        <v>115119000</v>
      </c>
    </row>
    <row r="49">
      <c r="A49" s="4" t="inlineStr">
        <is>
          <t>Class A Common Stock | Common Stock</t>
        </is>
      </c>
    </row>
    <row r="50">
      <c r="A50" s="3" t="inlineStr">
        <is>
          <t>Increase (Decrease) in Stockholders' Equity [Roll Forward]</t>
        </is>
      </c>
    </row>
    <row r="51">
      <c r="A51" s="4" t="inlineStr">
        <is>
          <t>Balance of shares outstanding, beginning of period (in shares)</t>
        </is>
      </c>
      <c r="B51" s="5" t="n">
        <v>115119000</v>
      </c>
      <c r="D51" s="5" t="n">
        <v>119575000</v>
      </c>
    </row>
    <row r="52">
      <c r="A52" s="4" t="inlineStr">
        <is>
          <t>Balance, beginning of period</t>
        </is>
      </c>
      <c r="B52" s="6" t="n">
        <v>548000</v>
      </c>
      <c r="D52" s="6" t="n">
        <v>542000</v>
      </c>
    </row>
    <row r="53">
      <c r="A53" s="4" t="inlineStr">
        <is>
          <t>Conversion of Class B shares to Class A shares (in shares)</t>
        </is>
      </c>
      <c r="B53" s="5" t="n">
        <v>-17248000</v>
      </c>
      <c r="D53" s="5" t="n">
        <v>-18000</v>
      </c>
    </row>
    <row r="54">
      <c r="A54" s="4" t="inlineStr">
        <is>
          <t>Conversion of Class B shares to Class A shares</t>
        </is>
      </c>
      <c r="B54" s="6" t="n">
        <v>-69000</v>
      </c>
    </row>
    <row r="55">
      <c r="A55" s="4" t="inlineStr">
        <is>
          <t>Purchase of treasury stock at cost (in shares)</t>
        </is>
      </c>
      <c r="B55" s="5" t="n">
        <v>-10401000</v>
      </c>
      <c r="D55" s="5" t="n">
        <v>-1619000</v>
      </c>
    </row>
    <row r="56">
      <c r="A56" s="4" t="inlineStr">
        <is>
          <t>Exercise of stock options and vesting of restricted stock, net of shares withheld to satisfy tax withholding (in shares)</t>
        </is>
      </c>
      <c r="B56" s="5" t="n">
        <v>247000</v>
      </c>
      <c r="D56" s="5" t="n">
        <v>1101000</v>
      </c>
    </row>
    <row r="57">
      <c r="A57" s="4" t="inlineStr">
        <is>
          <t>Exercise of stock options and vesting of restricted stock, net of shares withheld to satisfy tax withholding</t>
        </is>
      </c>
      <c r="B57" s="6" t="n">
        <v>1000</v>
      </c>
      <c r="D57" s="6" t="n">
        <v>4000</v>
      </c>
    </row>
    <row r="58">
      <c r="A58" s="4" t="inlineStr">
        <is>
          <t>Balance of shares outstanding, end of period (in shares)</t>
        </is>
      </c>
      <c r="B58" s="5" t="n">
        <v>122213000</v>
      </c>
      <c r="C58" s="5" t="n">
        <v>115119000</v>
      </c>
      <c r="D58" s="5" t="n">
        <v>119075000</v>
      </c>
    </row>
    <row r="59">
      <c r="A59" s="4" t="inlineStr">
        <is>
          <t>Balance, end of period</t>
        </is>
      </c>
      <c r="B59" s="6" t="n">
        <v>618000</v>
      </c>
      <c r="C59" s="6" t="n">
        <v>548000</v>
      </c>
      <c r="D59" s="6" t="n">
        <v>546000</v>
      </c>
    </row>
    <row r="60">
      <c r="A60" s="4" t="inlineStr">
        <is>
          <t>Class B Common Stock</t>
        </is>
      </c>
    </row>
    <row r="61">
      <c r="A61" s="3" t="inlineStr">
        <is>
          <t>Increase (Decrease) in Stockholders' Equity [Roll Forward]</t>
        </is>
      </c>
    </row>
    <row r="62">
      <c r="A62" s="4" t="inlineStr">
        <is>
          <t>Balance of shares outstanding, beginning of period (in shares)</t>
        </is>
      </c>
      <c r="B62" s="5" t="n">
        <v>90792000</v>
      </c>
    </row>
    <row r="63">
      <c r="A63" s="4" t="inlineStr">
        <is>
          <t>Balance of shares outstanding, end of period (in shares)</t>
        </is>
      </c>
      <c r="B63" s="5" t="n">
        <v>73544000</v>
      </c>
      <c r="C63" s="5" t="n">
        <v>90792000</v>
      </c>
    </row>
    <row r="64">
      <c r="A64" s="4" t="inlineStr">
        <is>
          <t>Class B Common Stock | Common Stock</t>
        </is>
      </c>
    </row>
    <row r="65">
      <c r="A65" s="3" t="inlineStr">
        <is>
          <t>Increase (Decrease) in Stockholders' Equity [Roll Forward]</t>
        </is>
      </c>
    </row>
    <row r="66">
      <c r="A66" s="4" t="inlineStr">
        <is>
          <t>Balance of shares outstanding, beginning of period (in shares)</t>
        </is>
      </c>
      <c r="B66" s="5" t="n">
        <v>90792000</v>
      </c>
      <c r="D66" s="5" t="n">
        <v>90831000</v>
      </c>
    </row>
    <row r="67">
      <c r="A67" s="4" t="inlineStr">
        <is>
          <t>Balance, beginning of period</t>
        </is>
      </c>
      <c r="B67" s="6" t="n">
        <v>363000</v>
      </c>
      <c r="D67" s="6" t="n">
        <v>363000</v>
      </c>
    </row>
    <row r="68">
      <c r="A68" s="4" t="inlineStr">
        <is>
          <t>Conversion of Class B shares to Class A shares (in shares)</t>
        </is>
      </c>
      <c r="B68" s="5" t="n">
        <v>-17248000</v>
      </c>
    </row>
    <row r="69">
      <c r="A69" s="4" t="inlineStr">
        <is>
          <t>Conversion of Class B shares to Class A shares</t>
        </is>
      </c>
      <c r="B69" s="6" t="n">
        <v>69000</v>
      </c>
      <c r="D69" s="6" t="n">
        <v>18000</v>
      </c>
    </row>
    <row r="70">
      <c r="A70" s="4" t="inlineStr">
        <is>
          <t>Balance of shares outstanding, end of period (in shares)</t>
        </is>
      </c>
      <c r="B70" s="5" t="n">
        <v>73544000</v>
      </c>
      <c r="C70" s="5" t="n">
        <v>90792000</v>
      </c>
      <c r="D70" s="5" t="n">
        <v>90813000</v>
      </c>
    </row>
    <row r="71">
      <c r="A71" s="4" t="inlineStr">
        <is>
          <t>Balance, end of period</t>
        </is>
      </c>
      <c r="B71" s="6" t="n">
        <v>294000</v>
      </c>
      <c r="C71" s="6" t="n">
        <v>363000</v>
      </c>
      <c r="D71" s="6" t="n">
        <v>363000</v>
      </c>
    </row>
    <row r="72">
      <c r="A72" s="4" t="inlineStr">
        <is>
          <t>Accretion of redeemable noncontrolling interests and equity</t>
        </is>
      </c>
    </row>
    <row r="73">
      <c r="A73" s="3" t="inlineStr">
        <is>
          <t>Increase (Decrease) in Stockholders' Equity [Roll Forward]</t>
        </is>
      </c>
    </row>
    <row r="74">
      <c r="A74" s="4" t="inlineStr">
        <is>
          <t>Accretion of redeemable noncontrolling interests and equity</t>
        </is>
      </c>
      <c r="E74" s="6" t="n">
        <v>-44000</v>
      </c>
    </row>
    <row r="75">
      <c r="A75" s="4" t="inlineStr">
        <is>
          <t>Redeemable noncontrolling interests and equity</t>
        </is>
      </c>
    </row>
    <row r="76">
      <c r="A76" s="3" t="inlineStr">
        <is>
          <t>Increase (Decrease) in Stockholders' Equity [Roll Forward]</t>
        </is>
      </c>
    </row>
    <row r="77">
      <c r="A77" s="4" t="inlineStr">
        <is>
          <t>Accretion of redeemable noncontrolling interests and equity</t>
        </is>
      </c>
      <c r="B77" s="5" t="n">
        <v>-20000</v>
      </c>
    </row>
    <row r="78">
      <c r="A78" s="4" t="inlineStr">
        <is>
          <t>Reclassification of redeemable noncontrolling interests and equity</t>
        </is>
      </c>
      <c r="D78" s="5" t="n">
        <v>38000</v>
      </c>
    </row>
    <row r="79">
      <c r="A79" s="4" t="inlineStr">
        <is>
          <t>Redeemable noncontrolling interests and equity | Additional paid-in capital</t>
        </is>
      </c>
    </row>
    <row r="80">
      <c r="A80" s="3" t="inlineStr">
        <is>
          <t>Increase (Decrease) in Stockholders' Equity [Roll Forward]</t>
        </is>
      </c>
    </row>
    <row r="81">
      <c r="A81" s="4" t="inlineStr">
        <is>
          <t>Accretion of redeemable noncontrolling interests and equity</t>
        </is>
      </c>
      <c r="B81" s="6" t="n">
        <v>-20000</v>
      </c>
    </row>
    <row r="82">
      <c r="A82" s="4" t="inlineStr">
        <is>
          <t>Redeemable noncontrolling interests and equity | Non-controlling interests</t>
        </is>
      </c>
    </row>
    <row r="83">
      <c r="A83" s="3" t="inlineStr">
        <is>
          <t>Increase (Decrease) in Stockholders' Equity [Roll Forward]</t>
        </is>
      </c>
    </row>
    <row r="84">
      <c r="A84" s="4" t="inlineStr">
        <is>
          <t>Reclassification of redeemable noncontrolling interests and equity</t>
        </is>
      </c>
      <c r="D84" s="6" t="n">
        <v>3800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tockholders' Equity - Stock Repurchase Program (Details) - USD ($)</t>
        </is>
      </c>
      <c r="B1" s="2" t="inlineStr">
        <is>
          <t>3 Months Ended</t>
        </is>
      </c>
    </row>
    <row r="2">
      <c r="B2" s="2" t="inlineStr">
        <is>
          <t>Mar. 31, 2021</t>
        </is>
      </c>
      <c r="C2" s="2" t="inlineStr">
        <is>
          <t>Mar. 31, 2020</t>
        </is>
      </c>
      <c r="D2" s="2" t="inlineStr">
        <is>
          <t>Apr. 30, 2021</t>
        </is>
      </c>
      <c r="E2" s="2" t="inlineStr">
        <is>
          <t>Nov. 05, 2020</t>
        </is>
      </c>
    </row>
    <row r="3">
      <c r="A3" s="3" t="inlineStr">
        <is>
          <t>Subsidiary, Sale of Stock [Line Items]</t>
        </is>
      </c>
    </row>
    <row r="4">
      <c r="A4" s="4" t="inlineStr">
        <is>
          <t>Value of shares repurchased</t>
        </is>
      </c>
      <c r="B4" s="6" t="n">
        <v>-145806000</v>
      </c>
      <c r="C4" s="6" t="n">
        <v>-29203000</v>
      </c>
    </row>
    <row r="5">
      <c r="A5" s="4" t="inlineStr">
        <is>
          <t>Subsequent Event</t>
        </is>
      </c>
    </row>
    <row r="6">
      <c r="A6" s="3" t="inlineStr">
        <is>
          <t>Subsidiary, Sale of Stock [Line Items]</t>
        </is>
      </c>
    </row>
    <row r="7">
      <c r="A7" s="4" t="inlineStr">
        <is>
          <t>Additional shares authorized for repurchase</t>
        </is>
      </c>
      <c r="D7" s="5" t="n">
        <v>200000000</v>
      </c>
    </row>
    <row r="8">
      <c r="A8" s="4" t="inlineStr">
        <is>
          <t>Treasury stock at cost</t>
        </is>
      </c>
    </row>
    <row r="9">
      <c r="A9" s="3" t="inlineStr">
        <is>
          <t>Subsidiary, Sale of Stock [Line Items]</t>
        </is>
      </c>
    </row>
    <row r="10">
      <c r="A10" s="4" t="inlineStr">
        <is>
          <t>Value of shares repurchased</t>
        </is>
      </c>
      <c r="B10" s="6" t="n">
        <v>145806000</v>
      </c>
      <c r="C10" s="6" t="n">
        <v>-29203000</v>
      </c>
    </row>
    <row r="11">
      <c r="A11" s="4" t="inlineStr">
        <is>
          <t>Common Class A</t>
        </is>
      </c>
    </row>
    <row r="12">
      <c r="A12" s="3" t="inlineStr">
        <is>
          <t>Subsidiary, Sale of Stock [Line Items]</t>
        </is>
      </c>
    </row>
    <row r="13">
      <c r="A13" s="4" t="inlineStr">
        <is>
          <t>Amount authorized to be repurchased</t>
        </is>
      </c>
      <c r="E13" s="6" t="n">
        <v>300000</v>
      </c>
    </row>
    <row r="14">
      <c r="A14" s="4" t="inlineStr">
        <is>
          <t>Common Class A | Subsequent Event</t>
        </is>
      </c>
    </row>
    <row r="15">
      <c r="A15" s="3" t="inlineStr">
        <is>
          <t>Subsidiary, Sale of Stock [Line Items]</t>
        </is>
      </c>
    </row>
    <row r="16">
      <c r="A16" s="4" t="inlineStr">
        <is>
          <t>Amount authorized to be repurchased</t>
        </is>
      </c>
      <c r="D16" s="6" t="n">
        <v>500000000</v>
      </c>
    </row>
    <row r="17">
      <c r="A17" s="4" t="inlineStr">
        <is>
          <t>Common Class A | Common Stock</t>
        </is>
      </c>
    </row>
    <row r="18">
      <c r="A18" s="3" t="inlineStr">
        <is>
          <t>Subsidiary, Sale of Stock [Line Items]</t>
        </is>
      </c>
    </row>
    <row r="19">
      <c r="A19" s="4" t="inlineStr">
        <is>
          <t>Number of shares repurchased</t>
        </is>
      </c>
      <c r="B19" s="5" t="n">
        <v>-10401000</v>
      </c>
      <c r="C19" s="5" t="n">
        <v>-161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561330</v>
      </c>
      <c r="C3" s="6" t="n">
        <v>750147</v>
      </c>
    </row>
    <row r="4">
      <c r="A4" s="4" t="inlineStr">
        <is>
          <t>Restricted cash</t>
        </is>
      </c>
      <c r="B4" s="5" t="n">
        <v>106633</v>
      </c>
      <c r="C4" s="5" t="n">
        <v>117151</v>
      </c>
    </row>
    <row r="5">
      <c r="A5" s="3" t="inlineStr">
        <is>
          <t>Receivables:</t>
        </is>
      </c>
    </row>
    <row r="6">
      <c r="A6" s="4" t="inlineStr">
        <is>
          <t>Accounts and notes receivable</t>
        </is>
      </c>
      <c r="B6" s="5" t="n">
        <v>110504</v>
      </c>
      <c r="C6" s="5" t="n">
        <v>138738</v>
      </c>
    </row>
    <row r="7">
      <c r="A7" s="4" t="inlineStr">
        <is>
          <t>Other receivables</t>
        </is>
      </c>
      <c r="B7" s="5" t="n">
        <v>70223</v>
      </c>
      <c r="C7" s="5" t="n">
        <v>49835</v>
      </c>
    </row>
    <row r="8">
      <c r="A8" s="4" t="inlineStr">
        <is>
          <t>Allowance for doubtful accounts</t>
        </is>
      </c>
      <c r="B8" s="5" t="n">
        <v>-65602</v>
      </c>
      <c r="C8" s="5" t="n">
        <v>-76694</v>
      </c>
    </row>
    <row r="9">
      <c r="A9" s="4" t="inlineStr">
        <is>
          <t>Receivables, net</t>
        </is>
      </c>
      <c r="B9" s="5" t="n">
        <v>115125</v>
      </c>
      <c r="C9" s="5" t="n">
        <v>111879</v>
      </c>
    </row>
    <row r="10">
      <c r="A10" s="4" t="inlineStr">
        <is>
          <t>Income tax receivable</t>
        </is>
      </c>
      <c r="B10" s="5" t="n">
        <v>14801</v>
      </c>
      <c r="C10" s="5" t="n">
        <v>14564</v>
      </c>
    </row>
    <row r="11">
      <c r="A11" s="4" t="inlineStr">
        <is>
          <t>Derivative instruments</t>
        </is>
      </c>
      <c r="B11" s="5" t="n">
        <v>21800</v>
      </c>
      <c r="C11" s="5" t="n">
        <v>0</v>
      </c>
    </row>
    <row r="12">
      <c r="A12" s="4" t="inlineStr">
        <is>
          <t>Prepaid expenses and other current assets</t>
        </is>
      </c>
      <c r="B12" s="5" t="n">
        <v>23795</v>
      </c>
      <c r="C12" s="5" t="n">
        <v>15079</v>
      </c>
    </row>
    <row r="13">
      <c r="A13" s="4" t="inlineStr">
        <is>
          <t>Current assets held for sale</t>
        </is>
      </c>
      <c r="B13" s="5" t="n">
        <v>467786</v>
      </c>
      <c r="C13" s="5" t="n">
        <v>434966</v>
      </c>
    </row>
    <row r="14">
      <c r="A14" s="4" t="inlineStr">
        <is>
          <t>Total current assets</t>
        </is>
      </c>
      <c r="B14" s="5" t="n">
        <v>1311270</v>
      </c>
      <c r="C14" s="5" t="n">
        <v>1443786</v>
      </c>
    </row>
    <row r="15">
      <c r="A15" s="4" t="inlineStr">
        <is>
          <t>Notes receivable, net</t>
        </is>
      </c>
      <c r="B15" s="5" t="n">
        <v>1197</v>
      </c>
      <c r="C15" s="5" t="n">
        <v>1321</v>
      </c>
    </row>
    <row r="16">
      <c r="A16" s="3" t="inlineStr">
        <is>
          <t>Property and equipment:</t>
        </is>
      </c>
    </row>
    <row r="17">
      <c r="A17" s="4" t="inlineStr">
        <is>
          <t>Land</t>
        </is>
      </c>
      <c r="B17" s="5" t="n">
        <v>121699</v>
      </c>
      <c r="C17" s="5" t="n">
        <v>126228</v>
      </c>
    </row>
    <row r="18">
      <c r="A18" s="4" t="inlineStr">
        <is>
          <t>Buildings</t>
        </is>
      </c>
      <c r="B18" s="5" t="n">
        <v>338961</v>
      </c>
      <c r="C18" s="5" t="n">
        <v>351480</v>
      </c>
    </row>
    <row r="19">
      <c r="A19" s="4" t="inlineStr">
        <is>
          <t>Furniture, equipment and software</t>
        </is>
      </c>
      <c r="B19" s="5" t="n">
        <v>479551</v>
      </c>
      <c r="C19" s="5" t="n">
        <v>494079</v>
      </c>
    </row>
    <row r="20">
      <c r="A20" s="4" t="inlineStr">
        <is>
          <t>Leasehold improvements</t>
        </is>
      </c>
      <c r="B20" s="5" t="n">
        <v>118463</v>
      </c>
      <c r="C20" s="5" t="n">
        <v>121683</v>
      </c>
    </row>
    <row r="21">
      <c r="A21" s="4" t="inlineStr">
        <is>
          <t>Construction in-progress</t>
        </is>
      </c>
      <c r="B21" s="5" t="n">
        <v>5070</v>
      </c>
      <c r="C21" s="5" t="n">
        <v>7254</v>
      </c>
    </row>
    <row r="22">
      <c r="A22" s="4" t="inlineStr">
        <is>
          <t>Accumulated depreciation and amortization</t>
        </is>
      </c>
      <c r="B22" s="5" t="n">
        <v>-520782</v>
      </c>
      <c r="C22" s="5" t="n">
        <v>-522240</v>
      </c>
    </row>
    <row r="23">
      <c r="A23" s="4" t="inlineStr">
        <is>
          <t>Property and equipment, net</t>
        </is>
      </c>
      <c r="B23" s="5" t="n">
        <v>542962</v>
      </c>
      <c r="C23" s="5" t="n">
        <v>578484</v>
      </c>
    </row>
    <row r="24">
      <c r="A24" s="4" t="inlineStr">
        <is>
          <t>Operating lease right-of-use assets, net</t>
        </is>
      </c>
      <c r="B24" s="5" t="n">
        <v>428183</v>
      </c>
      <c r="C24" s="5" t="n">
        <v>462767</v>
      </c>
    </row>
    <row r="25">
      <c r="A25" s="4" t="inlineStr">
        <is>
          <t>Land use rights, net</t>
        </is>
      </c>
      <c r="B25" s="5" t="n">
        <v>1485</v>
      </c>
      <c r="C25" s="5" t="n">
        <v>1548</v>
      </c>
    </row>
    <row r="26">
      <c r="A26" s="4" t="inlineStr">
        <is>
          <t>Goodwill</t>
        </is>
      </c>
      <c r="B26" s="5" t="n">
        <v>551753</v>
      </c>
      <c r="C26" s="5" t="n">
        <v>574832</v>
      </c>
    </row>
    <row r="27">
      <c r="A27" s="4" t="inlineStr">
        <is>
          <t>Tradenames</t>
        </is>
      </c>
      <c r="B27" s="5" t="n">
        <v>164059</v>
      </c>
      <c r="C27" s="5" t="n">
        <v>225573</v>
      </c>
    </row>
    <row r="28">
      <c r="A28" s="4" t="inlineStr">
        <is>
          <t>Deferred costs, net</t>
        </is>
      </c>
      <c r="B28" s="5" t="n">
        <v>16271</v>
      </c>
      <c r="C28" s="5" t="n">
        <v>17623</v>
      </c>
    </row>
    <row r="29">
      <c r="A29" s="4" t="inlineStr">
        <is>
          <t>Deferred income taxes</t>
        </is>
      </c>
      <c r="B29" s="5" t="n">
        <v>90649</v>
      </c>
      <c r="C29" s="5" t="n">
        <v>130567</v>
      </c>
    </row>
    <row r="30">
      <c r="A30" s="4" t="inlineStr">
        <is>
          <t>Other assets</t>
        </is>
      </c>
      <c r="B30" s="5" t="n">
        <v>37959</v>
      </c>
      <c r="C30" s="5" t="n">
        <v>51924</v>
      </c>
    </row>
    <row r="31">
      <c r="A31" s="4" t="inlineStr">
        <is>
          <t>Long-term assets held for sale</t>
        </is>
      </c>
      <c r="B31" s="5" t="n">
        <v>1338260</v>
      </c>
      <c r="C31" s="5" t="n">
        <v>1482469</v>
      </c>
    </row>
    <row r="32">
      <c r="A32" s="4" t="inlineStr">
        <is>
          <t>Total assets</t>
        </is>
      </c>
      <c r="B32" s="5" t="n">
        <v>4484048</v>
      </c>
      <c r="C32" s="5" t="n">
        <v>4970894</v>
      </c>
    </row>
    <row r="33">
      <c r="A33" s="3" t="inlineStr">
        <is>
          <t>Current liabilities:</t>
        </is>
      </c>
    </row>
    <row r="34">
      <c r="A34" s="4" t="inlineStr">
        <is>
          <t>Accounts payable</t>
        </is>
      </c>
      <c r="B34" s="5" t="n">
        <v>30013</v>
      </c>
      <c r="C34" s="5" t="n">
        <v>41073</v>
      </c>
    </row>
    <row r="35">
      <c r="A35" s="4" t="inlineStr">
        <is>
          <t>Accrued expenses</t>
        </is>
      </c>
      <c r="B35" s="5" t="n">
        <v>103171</v>
      </c>
      <c r="C35" s="5" t="n">
        <v>95743</v>
      </c>
    </row>
    <row r="36">
      <c r="A36" s="4" t="inlineStr">
        <is>
          <t>Accrued compensation and benefits</t>
        </is>
      </c>
      <c r="B36" s="5" t="n">
        <v>45496</v>
      </c>
      <c r="C36" s="5" t="n">
        <v>64089</v>
      </c>
    </row>
    <row r="37">
      <c r="A37" s="4" t="inlineStr">
        <is>
          <t>Deferred revenue and student deposits</t>
        </is>
      </c>
      <c r="B37" s="5" t="n">
        <v>85881</v>
      </c>
      <c r="C37" s="5" t="n">
        <v>47180</v>
      </c>
    </row>
    <row r="38">
      <c r="A38" s="4" t="inlineStr">
        <is>
          <t>Current portion of operating leases</t>
        </is>
      </c>
      <c r="B38" s="5" t="n">
        <v>45095</v>
      </c>
      <c r="C38" s="5" t="n">
        <v>44631</v>
      </c>
    </row>
    <row r="39">
      <c r="A39" s="4" t="inlineStr">
        <is>
          <t>Current portion of long-term debt and finance leases</t>
        </is>
      </c>
      <c r="B39" s="5" t="n">
        <v>62805</v>
      </c>
      <c r="C39" s="5" t="n">
        <v>95818</v>
      </c>
    </row>
    <row r="40">
      <c r="A40" s="4" t="inlineStr">
        <is>
          <t>Income taxes payable</t>
        </is>
      </c>
      <c r="B40" s="5" t="n">
        <v>72829</v>
      </c>
      <c r="C40" s="5" t="n">
        <v>29682</v>
      </c>
    </row>
    <row r="41">
      <c r="A41" s="4" t="inlineStr">
        <is>
          <t>Derivative instruments</t>
        </is>
      </c>
      <c r="B41" s="5" t="n">
        <v>0</v>
      </c>
      <c r="C41" s="5" t="n">
        <v>17680</v>
      </c>
    </row>
    <row r="42">
      <c r="A42" s="4" t="inlineStr">
        <is>
          <t>Other current liabilities</t>
        </is>
      </c>
      <c r="B42" s="5" t="n">
        <v>16252</v>
      </c>
      <c r="C42" s="5" t="n">
        <v>15109</v>
      </c>
    </row>
    <row r="43">
      <c r="A43" s="4" t="inlineStr">
        <is>
          <t>Current liabilities held for sale</t>
        </is>
      </c>
      <c r="B43" s="5" t="n">
        <v>335964</v>
      </c>
      <c r="C43" s="5" t="n">
        <v>353550</v>
      </c>
    </row>
    <row r="44">
      <c r="A44" s="4" t="inlineStr">
        <is>
          <t>Total current liabilities</t>
        </is>
      </c>
      <c r="B44" s="5" t="n">
        <v>797506</v>
      </c>
      <c r="C44" s="5" t="n">
        <v>804555</v>
      </c>
    </row>
    <row r="45">
      <c r="A45" s="4" t="inlineStr">
        <is>
          <t>Long-term operating leases, less current portion</t>
        </is>
      </c>
      <c r="B45" s="5" t="n">
        <v>430950</v>
      </c>
      <c r="C45" s="5" t="n">
        <v>474507</v>
      </c>
    </row>
    <row r="46">
      <c r="A46" s="4" t="inlineStr">
        <is>
          <t>Long-term debt and finance leases, less current portion</t>
        </is>
      </c>
      <c r="B46" s="5" t="n">
        <v>888181</v>
      </c>
      <c r="C46" s="5" t="n">
        <v>899898</v>
      </c>
    </row>
    <row r="47">
      <c r="A47" s="4" t="inlineStr">
        <is>
          <t>Deferred compensation</t>
        </is>
      </c>
      <c r="B47" s="5" t="n">
        <v>13493</v>
      </c>
      <c r="C47" s="5" t="n">
        <v>13425</v>
      </c>
    </row>
    <row r="48">
      <c r="A48" s="4" t="inlineStr">
        <is>
          <t>Income taxes payable</t>
        </is>
      </c>
      <c r="B48" s="5" t="n">
        <v>48775</v>
      </c>
      <c r="C48" s="5" t="n">
        <v>36078</v>
      </c>
    </row>
    <row r="49">
      <c r="A49" s="4" t="inlineStr">
        <is>
          <t>Deferred income taxes</t>
        </is>
      </c>
      <c r="B49" s="5" t="n">
        <v>99601</v>
      </c>
      <c r="C49" s="5" t="n">
        <v>86368</v>
      </c>
    </row>
    <row r="50">
      <c r="A50" s="4" t="inlineStr">
        <is>
          <t>Derivative instruments</t>
        </is>
      </c>
      <c r="B50" s="5" t="n">
        <v>0</v>
      </c>
      <c r="C50" s="5" t="n">
        <v>8144</v>
      </c>
    </row>
    <row r="51">
      <c r="A51" s="4" t="inlineStr">
        <is>
          <t>Other long-term liabilities</t>
        </is>
      </c>
      <c r="B51" s="5" t="n">
        <v>32563</v>
      </c>
      <c r="C51" s="5" t="n">
        <v>33555</v>
      </c>
    </row>
    <row r="52">
      <c r="A52" s="4" t="inlineStr">
        <is>
          <t>Long-term liabilities held for sale</t>
        </is>
      </c>
      <c r="B52" s="5" t="n">
        <v>277746</v>
      </c>
      <c r="C52" s="5" t="n">
        <v>348706</v>
      </c>
    </row>
    <row r="53">
      <c r="A53" s="4" t="inlineStr">
        <is>
          <t>Total liabilities</t>
        </is>
      </c>
      <c r="B53" s="5" t="n">
        <v>2588815</v>
      </c>
      <c r="C53" s="5" t="n">
        <v>2705236</v>
      </c>
    </row>
    <row r="54">
      <c r="A54" s="4" t="inlineStr">
        <is>
          <t>Redeemable noncontrolling interests and equity</t>
        </is>
      </c>
      <c r="B54" s="5" t="n">
        <v>1744</v>
      </c>
      <c r="C54" s="5" t="n">
        <v>1724</v>
      </c>
    </row>
    <row r="55">
      <c r="A55" s="3" t="inlineStr">
        <is>
          <t>Stockholders' equity:</t>
        </is>
      </c>
    </row>
    <row r="56">
      <c r="A56" s="4" t="inlineStr">
        <is>
          <t>Additional paid-in capital</t>
        </is>
      </c>
      <c r="B56" s="5" t="n">
        <v>3760362</v>
      </c>
      <c r="C56" s="5" t="n">
        <v>3760029</v>
      </c>
    </row>
    <row r="57">
      <c r="A57" s="4" t="inlineStr">
        <is>
          <t>Accumulated deficit</t>
        </is>
      </c>
      <c r="B57" s="5" t="n">
        <v>-341851</v>
      </c>
      <c r="C57" s="5" t="n">
        <v>-176822</v>
      </c>
    </row>
    <row r="58">
      <c r="A58" s="4" t="inlineStr">
        <is>
          <t>Accumulated other comprehensive loss</t>
        </is>
      </c>
      <c r="B58" s="5" t="n">
        <v>-1001897</v>
      </c>
      <c r="C58" s="5" t="n">
        <v>-941986</v>
      </c>
    </row>
    <row r="59">
      <c r="A59" s="4" t="inlineStr">
        <is>
          <t>Treasury stock at cost (32,444 shares held at March 31, 2021 and 22,043 shares held at December 31, 2020)</t>
        </is>
      </c>
      <c r="B59" s="5" t="n">
        <v>-511122</v>
      </c>
      <c r="C59" s="5" t="n">
        <v>-365316</v>
      </c>
    </row>
    <row r="60">
      <c r="A60" s="4" t="inlineStr">
        <is>
          <t>Total Laureate Education, Inc. stockholders' equity</t>
        </is>
      </c>
      <c r="B60" s="5" t="n">
        <v>1906404</v>
      </c>
      <c r="C60" s="5" t="n">
        <v>2276816</v>
      </c>
    </row>
    <row r="61">
      <c r="A61" s="4" t="inlineStr">
        <is>
          <t>Noncontrolling interests</t>
        </is>
      </c>
      <c r="B61" s="5" t="n">
        <v>-12915</v>
      </c>
      <c r="C61" s="5" t="n">
        <v>-12882</v>
      </c>
    </row>
    <row r="62">
      <c r="A62" s="4" t="inlineStr">
        <is>
          <t>Total stockholders' equity</t>
        </is>
      </c>
      <c r="B62" s="5" t="n">
        <v>1893489</v>
      </c>
      <c r="C62" s="5" t="n">
        <v>2263934</v>
      </c>
    </row>
    <row r="63">
      <c r="A63" s="4" t="inlineStr">
        <is>
          <t>Total liabilities and stockholders' equity</t>
        </is>
      </c>
      <c r="B63" s="5" t="n">
        <v>4484048</v>
      </c>
      <c r="C63" s="5" t="n">
        <v>4970894</v>
      </c>
    </row>
    <row r="64">
      <c r="A64" s="4" t="inlineStr">
        <is>
          <t>Class A Common Stock</t>
        </is>
      </c>
    </row>
    <row r="65">
      <c r="A65" s="3" t="inlineStr">
        <is>
          <t>Stockholders' equity:</t>
        </is>
      </c>
    </row>
    <row r="66">
      <c r="A66" s="4" t="inlineStr">
        <is>
          <t>Preferred stock, par value $0.001 per share – 49,889 shares authorized as of March 31, 2021 and December 31, 2020, respectively, no shares issued and outstanding as of March 31, 2021 and December 31, 2020</t>
        </is>
      </c>
      <c r="B66" s="5" t="n">
        <v>0</v>
      </c>
      <c r="C66" s="5" t="n">
        <v>0</v>
      </c>
    </row>
    <row r="67">
      <c r="A67" s="4" t="inlineStr">
        <is>
          <t>Common stock</t>
        </is>
      </c>
      <c r="B67" s="5" t="n">
        <v>618</v>
      </c>
      <c r="C67" s="5" t="n">
        <v>548</v>
      </c>
    </row>
    <row r="68">
      <c r="A68" s="4" t="inlineStr">
        <is>
          <t>Class B Common Stock</t>
        </is>
      </c>
    </row>
    <row r="69">
      <c r="A69" s="3" t="inlineStr">
        <is>
          <t>Stockholders' equity:</t>
        </is>
      </c>
    </row>
    <row r="70">
      <c r="A70" s="4" t="inlineStr">
        <is>
          <t>Common stock</t>
        </is>
      </c>
      <c r="B70" s="6" t="n">
        <v>294</v>
      </c>
      <c r="C70" s="6" t="n">
        <v>3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Income (Loss) (Details) - USD ($) $ in Thousands</t>
        </is>
      </c>
      <c r="B1" s="2" t="inlineStr">
        <is>
          <t>Mar. 31, 2021</t>
        </is>
      </c>
      <c r="C1" s="2" t="inlineStr">
        <is>
          <t>Dec. 31, 2020</t>
        </is>
      </c>
      <c r="D1" s="2" t="inlineStr">
        <is>
          <t>Mar. 31, 2020</t>
        </is>
      </c>
      <c r="E1" s="2" t="inlineStr">
        <is>
          <t>Dec. 31, 2019</t>
        </is>
      </c>
    </row>
    <row r="2">
      <c r="A2" s="3" t="inlineStr">
        <is>
          <t>Accumulated Other Comprehensive Income (Loss) [Line Items]</t>
        </is>
      </c>
    </row>
    <row r="3">
      <c r="A3" s="4" t="inlineStr">
        <is>
          <t>Accumulated other comprehensive loss</t>
        </is>
      </c>
      <c r="B3" s="6" t="n">
        <v>1893489</v>
      </c>
      <c r="C3" s="6" t="n">
        <v>2263934</v>
      </c>
      <c r="D3" s="6" t="n">
        <v>2569808</v>
      </c>
      <c r="E3" s="6" t="n">
        <v>2804151</v>
      </c>
    </row>
    <row r="4">
      <c r="A4" s="4" t="inlineStr">
        <is>
          <t>Foreign currency translation adjustment, Laureate Education, Inc</t>
        </is>
      </c>
    </row>
    <row r="5">
      <c r="A5" s="3" t="inlineStr">
        <is>
          <t>Accumulated Other Comprehensive Income (Loss) [Line Items]</t>
        </is>
      </c>
    </row>
    <row r="6">
      <c r="A6" s="4" t="inlineStr">
        <is>
          <t>Accumulated other comprehensive loss</t>
        </is>
      </c>
      <c r="B6" s="5" t="n">
        <v>-1011199</v>
      </c>
      <c r="C6" s="5" t="n">
        <v>-951456</v>
      </c>
    </row>
    <row r="7">
      <c r="A7" s="4" t="inlineStr">
        <is>
          <t>Foreign currency translation adjustment, Noncontrolling Interest</t>
        </is>
      </c>
    </row>
    <row r="8">
      <c r="A8" s="3" t="inlineStr">
        <is>
          <t>Accumulated Other Comprehensive Income (Loss) [Line Items]</t>
        </is>
      </c>
    </row>
    <row r="9">
      <c r="A9" s="4" t="inlineStr">
        <is>
          <t>Accumulated other comprehensive loss</t>
        </is>
      </c>
      <c r="B9" s="5" t="n">
        <v>941</v>
      </c>
      <c r="C9" s="5" t="n">
        <v>958</v>
      </c>
    </row>
    <row r="10">
      <c r="A10" s="4" t="inlineStr">
        <is>
          <t>Foreign currency translation adjustment, Total</t>
        </is>
      </c>
    </row>
    <row r="11">
      <c r="A11" s="3" t="inlineStr">
        <is>
          <t>Accumulated Other Comprehensive Income (Loss) [Line Items]</t>
        </is>
      </c>
    </row>
    <row r="12">
      <c r="A12" s="4" t="inlineStr">
        <is>
          <t>Accumulated other comprehensive loss</t>
        </is>
      </c>
      <c r="B12" s="5" t="n">
        <v>-1010258</v>
      </c>
      <c r="C12" s="5" t="n">
        <v>-950498</v>
      </c>
    </row>
    <row r="13">
      <c r="A13" s="4" t="inlineStr">
        <is>
          <t>Unrealized gain on derivatives, Laureate Education, Inc.</t>
        </is>
      </c>
    </row>
    <row r="14">
      <c r="A14" s="3" t="inlineStr">
        <is>
          <t>Accumulated Other Comprehensive Income (Loss) [Line Items]</t>
        </is>
      </c>
    </row>
    <row r="15">
      <c r="A15" s="4" t="inlineStr">
        <is>
          <t>Accumulated other comprehensive loss</t>
        </is>
      </c>
      <c r="B15" s="5" t="n">
        <v>10416</v>
      </c>
    </row>
    <row r="16">
      <c r="A16" s="4" t="inlineStr">
        <is>
          <t>Unrealized gain on derivatives, Noncontrolling Interests</t>
        </is>
      </c>
    </row>
    <row r="17">
      <c r="A17" s="3" t="inlineStr">
        <is>
          <t>Accumulated Other Comprehensive Income (Loss) [Line Items]</t>
        </is>
      </c>
    </row>
    <row r="18">
      <c r="A18" s="4" t="inlineStr">
        <is>
          <t>Accumulated other comprehensive loss</t>
        </is>
      </c>
      <c r="B18" s="5" t="n">
        <v>0</v>
      </c>
    </row>
    <row r="19">
      <c r="A19" s="4" t="inlineStr">
        <is>
          <t>Unrealized gain on derivatives, Total</t>
        </is>
      </c>
    </row>
    <row r="20">
      <c r="A20" s="3" t="inlineStr">
        <is>
          <t>Accumulated Other Comprehensive Income (Loss) [Line Items]</t>
        </is>
      </c>
    </row>
    <row r="21">
      <c r="A21" s="4" t="inlineStr">
        <is>
          <t>Accumulated other comprehensive loss</t>
        </is>
      </c>
      <c r="B21" s="5" t="n">
        <v>10416</v>
      </c>
    </row>
    <row r="22">
      <c r="A22" s="4" t="inlineStr">
        <is>
          <t>Unrealized gain on derivatives, Laureate Education, Inc.</t>
        </is>
      </c>
    </row>
    <row r="23">
      <c r="A23" s="3" t="inlineStr">
        <is>
          <t>Accumulated Other Comprehensive Income (Loss) [Line Items]</t>
        </is>
      </c>
    </row>
    <row r="24">
      <c r="A24" s="4" t="inlineStr">
        <is>
          <t>Accumulated other comprehensive loss</t>
        </is>
      </c>
      <c r="C24" s="5" t="n">
        <v>10416</v>
      </c>
    </row>
    <row r="25">
      <c r="A25" s="4" t="inlineStr">
        <is>
          <t>Unrealized gain on derivatives, Noncontrolling Interests</t>
        </is>
      </c>
    </row>
    <row r="26">
      <c r="A26" s="3" t="inlineStr">
        <is>
          <t>Accumulated Other Comprehensive Income (Loss) [Line Items]</t>
        </is>
      </c>
    </row>
    <row r="27">
      <c r="A27" s="4" t="inlineStr">
        <is>
          <t>Accumulated other comprehensive loss</t>
        </is>
      </c>
      <c r="C27" s="5" t="n">
        <v>0</v>
      </c>
    </row>
    <row r="28">
      <c r="A28" s="4" t="inlineStr">
        <is>
          <t>Unrealized gain on derivatives, Total</t>
        </is>
      </c>
    </row>
    <row r="29">
      <c r="A29" s="3" t="inlineStr">
        <is>
          <t>Accumulated Other Comprehensive Income (Loss) [Line Items]</t>
        </is>
      </c>
    </row>
    <row r="30">
      <c r="A30" s="4" t="inlineStr">
        <is>
          <t>Accumulated other comprehensive loss</t>
        </is>
      </c>
      <c r="C30" s="5" t="n">
        <v>10416</v>
      </c>
    </row>
    <row r="31">
      <c r="A31" s="4" t="inlineStr">
        <is>
          <t>Minimum pension liability adjustment, Laureate Education Inc.</t>
        </is>
      </c>
    </row>
    <row r="32">
      <c r="A32" s="3" t="inlineStr">
        <is>
          <t>Accumulated Other Comprehensive Income (Loss) [Line Items]</t>
        </is>
      </c>
    </row>
    <row r="33">
      <c r="A33" s="4" t="inlineStr">
        <is>
          <t>Accumulated other comprehensive loss</t>
        </is>
      </c>
      <c r="B33" s="5" t="n">
        <v>-1114</v>
      </c>
      <c r="C33" s="5" t="n">
        <v>-946</v>
      </c>
    </row>
    <row r="34">
      <c r="A34" s="4" t="inlineStr">
        <is>
          <t>Minimum pension liability adjustment, Noncontrolling Interests</t>
        </is>
      </c>
    </row>
    <row r="35">
      <c r="A35" s="3" t="inlineStr">
        <is>
          <t>Accumulated Other Comprehensive Income (Loss) [Line Items]</t>
        </is>
      </c>
    </row>
    <row r="36">
      <c r="A36" s="4" t="inlineStr">
        <is>
          <t>Accumulated other comprehensive loss</t>
        </is>
      </c>
      <c r="B36" s="5" t="n">
        <v>0</v>
      </c>
      <c r="C36" s="5" t="n">
        <v>0</v>
      </c>
    </row>
    <row r="37">
      <c r="A37" s="4" t="inlineStr">
        <is>
          <t>Minimum pension liability adjustment, Total</t>
        </is>
      </c>
    </row>
    <row r="38">
      <c r="A38" s="3" t="inlineStr">
        <is>
          <t>Accumulated Other Comprehensive Income (Loss) [Line Items]</t>
        </is>
      </c>
    </row>
    <row r="39">
      <c r="A39" s="4" t="inlineStr">
        <is>
          <t>Accumulated other comprehensive loss</t>
        </is>
      </c>
      <c r="B39" s="5" t="n">
        <v>-1114</v>
      </c>
      <c r="C39" s="5" t="n">
        <v>-946</v>
      </c>
    </row>
    <row r="40">
      <c r="A40" s="4" t="inlineStr">
        <is>
          <t>Accumulated other comprehensive (loss) income</t>
        </is>
      </c>
    </row>
    <row r="41">
      <c r="A41" s="3" t="inlineStr">
        <is>
          <t>Accumulated Other Comprehensive Income (Loss) [Line Items]</t>
        </is>
      </c>
    </row>
    <row r="42">
      <c r="A42" s="4" t="inlineStr">
        <is>
          <t>Accumulated other comprehensive loss</t>
        </is>
      </c>
      <c r="B42" s="5" t="n">
        <v>-1001897</v>
      </c>
      <c r="C42" s="5" t="n">
        <v>-941986</v>
      </c>
      <c r="D42" s="6" t="n">
        <v>-1405788</v>
      </c>
      <c r="E42" s="6" t="n">
        <v>-1073981</v>
      </c>
    </row>
    <row r="43">
      <c r="A43" s="4" t="inlineStr">
        <is>
          <t>Accumulated other comprehensive loss, Noncontrolling Interests</t>
        </is>
      </c>
    </row>
    <row r="44">
      <c r="A44" s="3" t="inlineStr">
        <is>
          <t>Accumulated Other Comprehensive Income (Loss) [Line Items]</t>
        </is>
      </c>
    </row>
    <row r="45">
      <c r="A45" s="4" t="inlineStr">
        <is>
          <t>Accumulated other comprehensive loss</t>
        </is>
      </c>
      <c r="B45" s="5" t="n">
        <v>941</v>
      </c>
      <c r="C45" s="5" t="n">
        <v>958</v>
      </c>
    </row>
    <row r="46">
      <c r="A46" s="4" t="inlineStr">
        <is>
          <t>Accumulated other comprehensive loss, Total</t>
        </is>
      </c>
    </row>
    <row r="47">
      <c r="A47" s="3" t="inlineStr">
        <is>
          <t>Accumulated Other Comprehensive Income (Loss) [Line Items]</t>
        </is>
      </c>
    </row>
    <row r="48">
      <c r="A48" s="4" t="inlineStr">
        <is>
          <t>Accumulated other comprehensive loss</t>
        </is>
      </c>
      <c r="B48" s="6" t="n">
        <v>-1000956</v>
      </c>
      <c r="C48" s="6" t="n">
        <v>-9410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 of Derivative Instruments (Details) - USD ($) $ in Thousands</t>
        </is>
      </c>
      <c r="B1" s="2" t="inlineStr">
        <is>
          <t>Mar. 31, 2021</t>
        </is>
      </c>
      <c r="C1" s="2" t="inlineStr">
        <is>
          <t>Dec. 31, 2020</t>
        </is>
      </c>
    </row>
    <row r="2">
      <c r="A2" s="3" t="inlineStr">
        <is>
          <t>Current assets:</t>
        </is>
      </c>
    </row>
    <row r="3">
      <c r="A3" s="4" t="inlineStr">
        <is>
          <t>Cross currency swaps</t>
        </is>
      </c>
      <c r="B3" s="6" t="n">
        <v>21800</v>
      </c>
      <c r="C3" s="6" t="n">
        <v>0</v>
      </c>
    </row>
    <row r="4">
      <c r="A4" s="4" t="inlineStr">
        <is>
          <t>Not Designated as Hedging Instrument</t>
        </is>
      </c>
    </row>
    <row r="5">
      <c r="A5" s="3" t="inlineStr">
        <is>
          <t>Long-term liabilities:</t>
        </is>
      </c>
    </row>
    <row r="6">
      <c r="A6" s="4" t="inlineStr">
        <is>
          <t>Total derivative instrument assets</t>
        </is>
      </c>
      <c r="C6" s="5" t="n">
        <v>0</v>
      </c>
    </row>
    <row r="7">
      <c r="A7" s="4" t="inlineStr">
        <is>
          <t>Total derivative instrument liabilities</t>
        </is>
      </c>
      <c r="B7" s="5" t="n">
        <v>0</v>
      </c>
    </row>
    <row r="8">
      <c r="A8" s="4" t="inlineStr">
        <is>
          <t>Not Designated as Hedging Instrument | Swap</t>
        </is>
      </c>
    </row>
    <row r="9">
      <c r="A9" s="3" t="inlineStr">
        <is>
          <t>Current assets:</t>
        </is>
      </c>
    </row>
    <row r="10">
      <c r="A10" s="4" t="inlineStr">
        <is>
          <t>Cross currency swaps</t>
        </is>
      </c>
      <c r="B10" s="5" t="n">
        <v>21800</v>
      </c>
      <c r="C10" s="5" t="n">
        <v>0</v>
      </c>
    </row>
    <row r="11">
      <c r="A11" s="3" t="inlineStr">
        <is>
          <t>Current liabilities:</t>
        </is>
      </c>
    </row>
    <row r="12">
      <c r="A12" s="4" t="inlineStr">
        <is>
          <t>Cross currency swaps</t>
        </is>
      </c>
      <c r="B12" s="5" t="n">
        <v>0</v>
      </c>
      <c r="C12" s="5" t="n">
        <v>17680</v>
      </c>
    </row>
    <row r="13">
      <c r="A13" s="3" t="inlineStr">
        <is>
          <t>Long-term liabilities:</t>
        </is>
      </c>
    </row>
    <row r="14">
      <c r="A14" s="4" t="inlineStr">
        <is>
          <t>Cross currency swaps</t>
        </is>
      </c>
      <c r="B14" s="6" t="n">
        <v>0</v>
      </c>
      <c r="C14" s="6" t="n">
        <v>81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70" customWidth="1" min="5" max="5"/>
    <col width="69" customWidth="1" min="6" max="6"/>
    <col width="26" customWidth="1" min="7" max="7"/>
    <col width="26" customWidth="1" min="8" max="8"/>
  </cols>
  <sheetData>
    <row r="1">
      <c r="A1" s="1" t="inlineStr">
        <is>
          <t>Derivative Instruments - Narrative (Details) - Not Designated as Hedging Instrument $ in Thousands, $ in Thousands, R$ in Millions</t>
        </is>
      </c>
      <c r="B1" s="2" t="inlineStr">
        <is>
          <t>Apr. 15, 2020USD ($)</t>
        </is>
      </c>
      <c r="C1" s="2" t="inlineStr">
        <is>
          <t>Mar. 31, 2021USD ($)$ / $</t>
        </is>
      </c>
      <c r="D1" s="2" t="inlineStr">
        <is>
          <t>Mar. 31, 2021AUD ($)$ / $</t>
        </is>
      </c>
      <c r="E1" s="2" t="inlineStr">
        <is>
          <t>Nov. 20, 2020BRL (R$)derivativeInstrumenteducationalInstitutionR$ / $</t>
        </is>
      </c>
      <c r="F1" s="2" t="inlineStr">
        <is>
          <t>Nov. 20, 2020USD ($)derivativeInstrumenteducationalInstitutionR$ / $</t>
        </is>
      </c>
      <c r="G1" s="2" t="inlineStr">
        <is>
          <t>Apr. 08, 2020USD ($)$ / $</t>
        </is>
      </c>
      <c r="H1" s="2" t="inlineStr">
        <is>
          <t>Apr. 08, 2020AUD ($)$ / $</t>
        </is>
      </c>
    </row>
    <row r="2">
      <c r="A2" s="4" t="inlineStr">
        <is>
          <t>Currency Swap</t>
        </is>
      </c>
    </row>
    <row r="3">
      <c r="A3" s="3" t="inlineStr">
        <is>
          <t>Derivative [Line Items]</t>
        </is>
      </c>
    </row>
    <row r="4">
      <c r="A4" s="4" t="inlineStr">
        <is>
          <t>Unamortized premium | $</t>
        </is>
      </c>
      <c r="F4" s="6" t="n">
        <v>18294</v>
      </c>
    </row>
    <row r="5">
      <c r="A5" s="4" t="inlineStr">
        <is>
          <t>Currency Swap | Australia</t>
        </is>
      </c>
    </row>
    <row r="6">
      <c r="A6" s="3" t="inlineStr">
        <is>
          <t>Derivative [Line Items]</t>
        </is>
      </c>
    </row>
    <row r="7">
      <c r="A7" s="4" t="inlineStr">
        <is>
          <t>Derivative notional amount</t>
        </is>
      </c>
      <c r="C7" s="6" t="n">
        <v>13713</v>
      </c>
      <c r="D7" s="6" t="n">
        <v>21000</v>
      </c>
    </row>
    <row r="8">
      <c r="A8" s="4" t="inlineStr">
        <is>
          <t>Derivative, exchange rate | $ / $</t>
        </is>
      </c>
      <c r="C8" s="12" t="n">
        <v>0.653</v>
      </c>
      <c r="D8" s="12" t="n">
        <v>0.653</v>
      </c>
    </row>
    <row r="9">
      <c r="A9" s="4" t="inlineStr">
        <is>
          <t>Currency Swap | Brazil, Brazil Real</t>
        </is>
      </c>
    </row>
    <row r="10">
      <c r="A10" s="3" t="inlineStr">
        <is>
          <t>Derivative [Line Items]</t>
        </is>
      </c>
    </row>
    <row r="11">
      <c r="A11" s="4" t="inlineStr">
        <is>
          <t>Number of currency derivatives held (derivative instrument) | derivativeInstrument</t>
        </is>
      </c>
      <c r="E11" s="5" t="n">
        <v>6</v>
      </c>
      <c r="F11" s="5" t="n">
        <v>6</v>
      </c>
    </row>
    <row r="12">
      <c r="A12" s="4" t="inlineStr">
        <is>
          <t>Derivative notional amount</t>
        </is>
      </c>
      <c r="E12" s="10" t="inlineStr">
        <is>
          <t>R$ 1875</t>
        </is>
      </c>
      <c r="F12" s="6" t="n">
        <v>343783</v>
      </c>
    </row>
    <row r="13">
      <c r="A13" s="4" t="inlineStr">
        <is>
          <t>Derivative, exchange rate</t>
        </is>
      </c>
      <c r="E13" s="12" t="n">
        <v>5.454</v>
      </c>
      <c r="F13" s="12" t="n">
        <v>5.454</v>
      </c>
    </row>
    <row r="14">
      <c r="A14" s="4" t="inlineStr">
        <is>
          <t>Currency Swap | Brazil, Brazil Real | Put/Call Options</t>
        </is>
      </c>
    </row>
    <row r="15">
      <c r="A15" s="3" t="inlineStr">
        <is>
          <t>Derivative [Line Items]</t>
        </is>
      </c>
    </row>
    <row r="16">
      <c r="A16" s="4" t="inlineStr">
        <is>
          <t>Number of interest rate derivatives held | educationalInstitution</t>
        </is>
      </c>
      <c r="E16" s="5" t="n">
        <v>4</v>
      </c>
      <c r="F16" s="5" t="n">
        <v>4</v>
      </c>
    </row>
    <row r="17">
      <c r="A17" s="4" t="inlineStr">
        <is>
          <t>Cross Currency Interest Rate Contract, Instrument Three and Four | Brazil, Brazil Real</t>
        </is>
      </c>
    </row>
    <row r="18">
      <c r="A18" s="3" t="inlineStr">
        <is>
          <t>Derivative [Line Items]</t>
        </is>
      </c>
    </row>
    <row r="19">
      <c r="A19" s="4" t="inlineStr">
        <is>
          <t>Derivative notional amount | R$</t>
        </is>
      </c>
      <c r="E19" s="10" t="inlineStr">
        <is>
          <t>R$ 1900</t>
        </is>
      </c>
    </row>
    <row r="20">
      <c r="A20" s="4" t="inlineStr">
        <is>
          <t>Currency Swap, Deal Contingent | Brazil, Brazil Real</t>
        </is>
      </c>
    </row>
    <row r="21">
      <c r="A21" s="3" t="inlineStr">
        <is>
          <t>Derivative [Line Items]</t>
        </is>
      </c>
    </row>
    <row r="22">
      <c r="A22" s="4" t="inlineStr">
        <is>
          <t>Number of interest rate derivatives held | educationalInstitution</t>
        </is>
      </c>
      <c r="E22" s="5" t="n">
        <v>2</v>
      </c>
      <c r="F22" s="5" t="n">
        <v>2</v>
      </c>
    </row>
    <row r="23">
      <c r="A23" s="4" t="inlineStr">
        <is>
          <t>Cross Current Interest Rate Contract, Instrument Three | Brazil, Brazil Real</t>
        </is>
      </c>
    </row>
    <row r="24">
      <c r="A24" s="3" t="inlineStr">
        <is>
          <t>Derivative [Line Items]</t>
        </is>
      </c>
    </row>
    <row r="25">
      <c r="A25" s="4" t="inlineStr">
        <is>
          <t>Derivative notional amount | R$</t>
        </is>
      </c>
      <c r="E25" s="10" t="inlineStr">
        <is>
          <t>R$ 950</t>
        </is>
      </c>
    </row>
    <row r="26">
      <c r="A26" s="4" t="inlineStr">
        <is>
          <t>Cross Current Interest Rate Contract, Instrument Three | Brazil, Brazil Real | Minimum</t>
        </is>
      </c>
    </row>
    <row r="27">
      <c r="A27" s="3" t="inlineStr">
        <is>
          <t>Derivative [Line Items]</t>
        </is>
      </c>
    </row>
    <row r="28">
      <c r="A28" s="4" t="inlineStr">
        <is>
          <t>Derivative, exchange rate</t>
        </is>
      </c>
      <c r="E28" s="13" t="n">
        <v>5.484143</v>
      </c>
      <c r="F28" s="13" t="n">
        <v>5.484143</v>
      </c>
    </row>
    <row r="29">
      <c r="A29" s="4" t="inlineStr">
        <is>
          <t>Cross Current Interest Rate Contract, Instrument Three | Brazil, Brazil Real | Maximum</t>
        </is>
      </c>
    </row>
    <row r="30">
      <c r="A30" s="3" t="inlineStr">
        <is>
          <t>Derivative [Line Items]</t>
        </is>
      </c>
    </row>
    <row r="31">
      <c r="A31" s="4" t="inlineStr">
        <is>
          <t>Derivative, exchange rate</t>
        </is>
      </c>
      <c r="E31" s="13" t="n">
        <v>5.678624</v>
      </c>
      <c r="F31" s="13" t="n">
        <v>5.678624</v>
      </c>
    </row>
    <row r="32">
      <c r="A32" s="4" t="inlineStr">
        <is>
          <t>Cross Current Interest Rate Contract, Instrument Four | Brazil, Brazil Real</t>
        </is>
      </c>
    </row>
    <row r="33">
      <c r="A33" s="3" t="inlineStr">
        <is>
          <t>Derivative [Line Items]</t>
        </is>
      </c>
    </row>
    <row r="34">
      <c r="A34" s="4" t="inlineStr">
        <is>
          <t>Derivative notional amount | R$</t>
        </is>
      </c>
      <c r="E34" s="10" t="inlineStr">
        <is>
          <t>R$ 950</t>
        </is>
      </c>
    </row>
    <row r="35">
      <c r="A35" s="4" t="inlineStr">
        <is>
          <t>Cross Current Interest Rate Contract, Instrument Four | Brazil, Brazil Real | Minimum</t>
        </is>
      </c>
    </row>
    <row r="36">
      <c r="A36" s="3" t="inlineStr">
        <is>
          <t>Derivative [Line Items]</t>
        </is>
      </c>
    </row>
    <row r="37">
      <c r="A37" s="4" t="inlineStr">
        <is>
          <t>Derivative, exchange rate</t>
        </is>
      </c>
      <c r="E37" s="14" t="n">
        <v>5.44706</v>
      </c>
      <c r="F37" s="14" t="n">
        <v>5.44706</v>
      </c>
    </row>
    <row r="38">
      <c r="A38" s="4" t="inlineStr">
        <is>
          <t>Cross Current Interest Rate Contract, Instrument Four | Brazil, Brazil Real | Maximum</t>
        </is>
      </c>
    </row>
    <row r="39">
      <c r="A39" s="3" t="inlineStr">
        <is>
          <t>Derivative [Line Items]</t>
        </is>
      </c>
    </row>
    <row r="40">
      <c r="A40" s="4" t="inlineStr">
        <is>
          <t>Derivative, exchange rate</t>
        </is>
      </c>
      <c r="E40" s="14" t="n">
        <v>5.63255</v>
      </c>
      <c r="F40" s="14" t="n">
        <v>5.63255</v>
      </c>
    </row>
    <row r="41">
      <c r="A41" s="4" t="inlineStr">
        <is>
          <t>Cross currency interest rate contract, Instrument Two | Australia</t>
        </is>
      </c>
    </row>
    <row r="42">
      <c r="A42" s="3" t="inlineStr">
        <is>
          <t>Derivative [Line Items]</t>
        </is>
      </c>
    </row>
    <row r="43">
      <c r="A43" s="4" t="inlineStr">
        <is>
          <t>Derivative notional amount</t>
        </is>
      </c>
      <c r="G43" s="6" t="n">
        <v>12999</v>
      </c>
      <c r="H43" s="6" t="n">
        <v>21000</v>
      </c>
    </row>
    <row r="44">
      <c r="A44" s="4" t="inlineStr">
        <is>
          <t>Derivative, exchange rate | $ / $</t>
        </is>
      </c>
      <c r="G44" s="12" t="n">
        <v>0.619</v>
      </c>
      <c r="H44" s="12" t="n">
        <v>0.619</v>
      </c>
    </row>
    <row r="45">
      <c r="A45" s="4" t="inlineStr">
        <is>
          <t>Proceeds from sale of derivatives | $</t>
        </is>
      </c>
      <c r="B45" s="6" t="n">
        <v>7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Realized and Unrealized Gain (Loss) on Derivatives Not Designated as Hedging Instruments (Details) - Not Designated as Hedging Instrument - Cross currency swaps - USD ($) $ in Thousands</t>
        </is>
      </c>
      <c r="B1" s="2" t="inlineStr">
        <is>
          <t>3 Months Ended</t>
        </is>
      </c>
    </row>
    <row r="2">
      <c r="B2" s="2" t="inlineStr">
        <is>
          <t>Mar. 31, 2021</t>
        </is>
      </c>
      <c r="C2" s="2" t="inlineStr">
        <is>
          <t>Mar. 31, 2020</t>
        </is>
      </c>
    </row>
    <row r="3">
      <c r="A3" s="3" t="inlineStr">
        <is>
          <t>Derivative [Line Items]</t>
        </is>
      </c>
    </row>
    <row r="4">
      <c r="A4" s="4" t="inlineStr">
        <is>
          <t>Unrealized gain</t>
        </is>
      </c>
      <c r="B4" s="6" t="n">
        <v>47624</v>
      </c>
      <c r="C4" s="6" t="n">
        <v>802</v>
      </c>
    </row>
    <row r="5">
      <c r="A5" s="4" t="inlineStr">
        <is>
          <t>Realized loss</t>
        </is>
      </c>
      <c r="B5" s="5" t="n">
        <v>-18294</v>
      </c>
      <c r="C5" s="5" t="n">
        <v>0</v>
      </c>
    </row>
    <row r="6">
      <c r="A6" s="4" t="inlineStr">
        <is>
          <t>Gain on derivatives, net</t>
        </is>
      </c>
      <c r="B6" s="6" t="n">
        <v>29330</v>
      </c>
      <c r="C6" s="6" t="n">
        <v>8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1</t>
        </is>
      </c>
      <c r="C2" s="2" t="inlineStr">
        <is>
          <t>Mar. 31, 2020</t>
        </is>
      </c>
    </row>
    <row r="3">
      <c r="A3" s="3" t="inlineStr">
        <is>
          <t>Income Tax Contingency [Line Items]</t>
        </is>
      </c>
    </row>
    <row r="4">
      <c r="A4" s="4" t="inlineStr">
        <is>
          <t>Income tax expense (benefit)</t>
        </is>
      </c>
      <c r="B4" s="6" t="n">
        <v>-112861</v>
      </c>
      <c r="C4" s="6" t="n">
        <v>230028</v>
      </c>
    </row>
    <row r="5">
      <c r="A5" s="4" t="inlineStr">
        <is>
          <t>Tax Year 2020</t>
        </is>
      </c>
    </row>
    <row r="6">
      <c r="A6" s="3" t="inlineStr">
        <is>
          <t>Income Tax Contingency [Line Items]</t>
        </is>
      </c>
    </row>
    <row r="7">
      <c r="A7" s="4" t="inlineStr">
        <is>
          <t>Income tax penalties and interest expense</t>
        </is>
      </c>
      <c r="B7" s="5" t="n">
        <v>802</v>
      </c>
    </row>
    <row r="8">
      <c r="A8" s="4" t="inlineStr">
        <is>
          <t>Out-of-period adjustment</t>
        </is>
      </c>
      <c r="B8" s="5" t="n">
        <v>46493</v>
      </c>
    </row>
    <row r="9">
      <c r="A9" s="4" t="inlineStr">
        <is>
          <t>Tax Years 2016 to 2020</t>
        </is>
      </c>
    </row>
    <row r="10">
      <c r="A10" s="3" t="inlineStr">
        <is>
          <t>Income Tax Contingency [Line Items]</t>
        </is>
      </c>
    </row>
    <row r="11">
      <c r="A11" s="4" t="inlineStr">
        <is>
          <t>Out-of-period adjustment</t>
        </is>
      </c>
      <c r="B11" s="6" t="n">
        <v>124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Earnings (Loss) Per Share Basic and Diluted (Details) - USD ($) $ / shares in Units, shares in Thousands, $ in Thousands</t>
        </is>
      </c>
      <c r="B1" s="2" t="inlineStr">
        <is>
          <t>3 Months Ended</t>
        </is>
      </c>
    </row>
    <row r="2">
      <c r="B2" s="2" t="inlineStr">
        <is>
          <t>Mar. 31, 2021</t>
        </is>
      </c>
      <c r="C2" s="2" t="inlineStr">
        <is>
          <t>Mar. 31, 2020</t>
        </is>
      </c>
    </row>
    <row r="3">
      <c r="A3" s="3" t="inlineStr">
        <is>
          <t>Numerator used in basic and diluted earnings (loss) per common share for continuing operations:</t>
        </is>
      </c>
    </row>
    <row r="4">
      <c r="A4" s="4" t="inlineStr">
        <is>
          <t>Loss from continuing operations</t>
        </is>
      </c>
      <c r="B4" s="6" t="n">
        <v>-164525</v>
      </c>
      <c r="C4" s="6" t="n">
        <v>206096</v>
      </c>
    </row>
    <row r="5">
      <c r="A5" s="4" t="inlineStr">
        <is>
          <t>Net income attributable to noncontrolling interests</t>
        </is>
      </c>
      <c r="B5" s="5" t="n">
        <v>24</v>
      </c>
      <c r="C5" s="5" t="n">
        <v>12</v>
      </c>
    </row>
    <row r="6">
      <c r="A6" s="4" t="inlineStr">
        <is>
          <t>Loss from continuing operations attributable to Laureate Education, Inc.</t>
        </is>
      </c>
      <c r="B6" s="5" t="n">
        <v>-164501</v>
      </c>
      <c r="C6" s="5" t="n">
        <v>206108</v>
      </c>
    </row>
    <row r="7">
      <c r="A7" s="4" t="inlineStr">
        <is>
          <t>Accretion of redemption value of redeemable noncontrolling interests and equity</t>
        </is>
      </c>
      <c r="B7" s="5" t="n">
        <v>-20</v>
      </c>
      <c r="C7" s="5" t="n">
        <v>-44</v>
      </c>
    </row>
    <row r="8">
      <c r="A8" s="4" t="inlineStr">
        <is>
          <t>Net loss from continuing operations for basic and diluted earnings (loss) per share</t>
        </is>
      </c>
      <c r="B8" s="5" t="n">
        <v>-164521</v>
      </c>
      <c r="C8" s="5" t="n">
        <v>206064</v>
      </c>
    </row>
    <row r="9">
      <c r="A9" s="3" t="inlineStr">
        <is>
          <t>Numerator used in basic and diluted earnings (loss) per common share for discontinued operations:</t>
        </is>
      </c>
    </row>
    <row r="10">
      <c r="A10" s="4" t="inlineStr">
        <is>
          <t>Loss on sales of discontinued operations, net of tax</t>
        </is>
      </c>
      <c r="B10" s="5" t="n">
        <v>-418</v>
      </c>
      <c r="C10" s="5" t="n">
        <v>-107780</v>
      </c>
    </row>
    <row r="11">
      <c r="A11" s="4" t="inlineStr">
        <is>
          <t>(Income) loss attributable to noncontrolling interests</t>
        </is>
      </c>
      <c r="B11" s="5" t="n">
        <v>-9</v>
      </c>
      <c r="C11" s="5" t="n">
        <v>1287</v>
      </c>
    </row>
    <row r="12">
      <c r="A12" s="4" t="inlineStr">
        <is>
          <t>Net loss from discontinued operations for basic and diluted earnings (loss) per share</t>
        </is>
      </c>
      <c r="B12" s="6" t="n">
        <v>-427</v>
      </c>
      <c r="C12" s="6" t="n">
        <v>-106493</v>
      </c>
    </row>
    <row r="13">
      <c r="A13" s="4" t="inlineStr">
        <is>
          <t>Basic weighted average share outstanding</t>
        </is>
      </c>
      <c r="B13" s="5" t="n">
        <v>200224</v>
      </c>
      <c r="C13" s="5" t="n">
        <v>209801</v>
      </c>
    </row>
    <row r="14">
      <c r="A14" s="3" t="inlineStr">
        <is>
          <t>Denominator used in basic and diluted earnings (loss) per common share:</t>
        </is>
      </c>
    </row>
    <row r="15">
      <c r="A15" s="4" t="inlineStr">
        <is>
          <t>Basic and diluted weighted average share outstanding</t>
        </is>
      </c>
      <c r="B15" s="5" t="n">
        <v>200224</v>
      </c>
      <c r="C15" s="5" t="n">
        <v>210226</v>
      </c>
    </row>
    <row r="16">
      <c r="A16" s="3" t="inlineStr">
        <is>
          <t>Basic and diluted earnings (loss) per share:</t>
        </is>
      </c>
    </row>
    <row r="17">
      <c r="A17" s="4" t="inlineStr">
        <is>
          <t>(Loss) income from continuing operations (in dollars per share)</t>
        </is>
      </c>
      <c r="B17" s="7" t="n">
        <v>-0.82</v>
      </c>
      <c r="C17" s="7" t="n">
        <v>0.98</v>
      </c>
    </row>
    <row r="18">
      <c r="A18" s="4" t="inlineStr">
        <is>
          <t>Income (Loss) from discontinued operations (in dollars per share)</t>
        </is>
      </c>
      <c r="B18" s="5" t="n">
        <v>0</v>
      </c>
      <c r="C18" s="8" t="n">
        <v>-0.51</v>
      </c>
    </row>
    <row r="19">
      <c r="A19" s="4" t="inlineStr">
        <is>
          <t>Basic and diluted (loss) earnings per share (in dollars per share)</t>
        </is>
      </c>
      <c r="B19" s="7" t="n">
        <v>-0.82</v>
      </c>
      <c r="C19" s="7" t="n">
        <v>0.47</v>
      </c>
    </row>
    <row r="20">
      <c r="A20" s="3" t="inlineStr">
        <is>
          <t>Antidilutive Securities Excluded from Computation of Earnings Per Share [Line Items]</t>
        </is>
      </c>
    </row>
    <row r="21">
      <c r="A21" s="4" t="inlineStr">
        <is>
          <t>Basic weighted average share outstanding</t>
        </is>
      </c>
      <c r="B21" s="5" t="n">
        <v>200224</v>
      </c>
      <c r="C21" s="5" t="n">
        <v>209801</v>
      </c>
    </row>
    <row r="22">
      <c r="A22" s="4" t="inlineStr">
        <is>
          <t>Basic and diluted weighted average share outstanding</t>
        </is>
      </c>
      <c r="B22" s="5" t="n">
        <v>200224</v>
      </c>
      <c r="C22" s="5" t="n">
        <v>210226</v>
      </c>
    </row>
    <row r="23">
      <c r="A23" s="4" t="inlineStr">
        <is>
          <t>(Loss) income from continuing operations (in dollars per share)</t>
        </is>
      </c>
      <c r="B23" s="7" t="n">
        <v>-0.82</v>
      </c>
      <c r="C23" s="7" t="n">
        <v>0.98</v>
      </c>
    </row>
    <row r="24">
      <c r="A24" s="4" t="inlineStr">
        <is>
          <t>Income (Loss) from discontinued operations (in dollars per share)</t>
        </is>
      </c>
      <c r="B24" s="5" t="n">
        <v>0</v>
      </c>
      <c r="C24" s="8" t="n">
        <v>-0.51</v>
      </c>
    </row>
    <row r="25">
      <c r="A25" s="4" t="inlineStr">
        <is>
          <t>Basic and diluted (loss) earnings per share (in dollars per share)</t>
        </is>
      </c>
      <c r="B25" s="7" t="n">
        <v>-0.82</v>
      </c>
      <c r="C25" s="7" t="n">
        <v>0.47</v>
      </c>
    </row>
    <row r="26">
      <c r="A26" s="4" t="inlineStr">
        <is>
          <t>Dilutive effect of stock options</t>
        </is>
      </c>
    </row>
    <row r="27">
      <c r="A27" s="3" t="inlineStr">
        <is>
          <t>Antidilutive Securities Excluded from Computation of Earnings Per Share [Line Items]</t>
        </is>
      </c>
    </row>
    <row r="28">
      <c r="A28" s="4" t="inlineStr">
        <is>
          <t>Dilutive effect of shares</t>
        </is>
      </c>
      <c r="B28" s="5" t="n">
        <v>0</v>
      </c>
      <c r="C28" s="5" t="n">
        <v>83</v>
      </c>
    </row>
    <row r="29">
      <c r="A29" s="4" t="inlineStr">
        <is>
          <t>Dilutive effect of restricted stock units</t>
        </is>
      </c>
    </row>
    <row r="30">
      <c r="A30" s="3" t="inlineStr">
        <is>
          <t>Antidilutive Securities Excluded from Computation of Earnings Per Share [Line Items]</t>
        </is>
      </c>
    </row>
    <row r="31">
      <c r="A31" s="4" t="inlineStr">
        <is>
          <t>Dilutive effect of shares</t>
        </is>
      </c>
      <c r="B31" s="5" t="n">
        <v>0</v>
      </c>
      <c r="C31" s="5" t="n">
        <v>3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Computation of Earnings Per Share (Details) - shares shares in Thousands</t>
        </is>
      </c>
      <c r="B1" s="2" t="inlineStr">
        <is>
          <t>3 Months Ended</t>
        </is>
      </c>
    </row>
    <row r="2">
      <c r="B2" s="2" t="inlineStr">
        <is>
          <t>Mar. 31, 2021</t>
        </is>
      </c>
      <c r="C2" s="2" t="inlineStr">
        <is>
          <t>Mar. 31, 2020</t>
        </is>
      </c>
    </row>
    <row r="3">
      <c r="A3" s="4" t="inlineStr">
        <is>
          <t>Dilutive effect of 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3394</v>
      </c>
      <c r="C5" s="5" t="n">
        <v>4167</v>
      </c>
    </row>
    <row r="6">
      <c r="A6" s="4" t="inlineStr">
        <is>
          <t>Restricted Stock And RSU</t>
        </is>
      </c>
    </row>
    <row r="7">
      <c r="A7" s="3" t="inlineStr">
        <is>
          <t>Antidilutive Securities Excluded from Computation of Earnings Per Share [Line Items]</t>
        </is>
      </c>
    </row>
    <row r="8">
      <c r="A8" s="4" t="inlineStr">
        <is>
          <t>Antidilutive securities excluded from computation of earnings per share (in shares)</t>
        </is>
      </c>
      <c r="B8" s="5" t="n">
        <v>586</v>
      </c>
      <c r="C8"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hange in Fair Value of Assets and Liabilities Measured on a Recurring Basis (Details) - Fair Value, Measurements,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Derivative asset</t>
        </is>
      </c>
      <c r="B3" s="6" t="n">
        <v>21800</v>
      </c>
      <c r="C3" s="6" t="n">
        <v>0</v>
      </c>
    </row>
    <row r="4">
      <c r="A4" s="4" t="inlineStr">
        <is>
          <t>Derivative liability</t>
        </is>
      </c>
      <c r="B4" s="5" t="n">
        <v>0</v>
      </c>
      <c r="C4" s="5" t="n">
        <v>25824</v>
      </c>
    </row>
    <row r="5">
      <c r="A5" s="4" t="inlineStr">
        <is>
          <t>Level 3</t>
        </is>
      </c>
    </row>
    <row r="6">
      <c r="A6" s="3" t="inlineStr">
        <is>
          <t>Fair Value, Assets and Liabilities Measured on Recurring and Nonrecurring Basis [Line Items]</t>
        </is>
      </c>
    </row>
    <row r="7">
      <c r="A7" s="4" t="inlineStr">
        <is>
          <t>Derivative asset</t>
        </is>
      </c>
      <c r="B7" s="5" t="n">
        <v>0</v>
      </c>
      <c r="C7" s="5" t="n">
        <v>0</v>
      </c>
    </row>
    <row r="8">
      <c r="A8" s="4" t="inlineStr">
        <is>
          <t>Derivative liability</t>
        </is>
      </c>
      <c r="B8" s="5" t="n">
        <v>0</v>
      </c>
      <c r="C8" s="5" t="n">
        <v>0</v>
      </c>
    </row>
    <row r="9">
      <c r="A9" s="4" t="inlineStr">
        <is>
          <t>Level 2</t>
        </is>
      </c>
    </row>
    <row r="10">
      <c r="A10" s="3" t="inlineStr">
        <is>
          <t>Fair Value, Assets and Liabilities Measured on Recurring and Nonrecurring Basis [Line Items]</t>
        </is>
      </c>
    </row>
    <row r="11">
      <c r="A11" s="4" t="inlineStr">
        <is>
          <t>Derivative asset</t>
        </is>
      </c>
      <c r="B11" s="5" t="n">
        <v>21800</v>
      </c>
      <c r="C11" s="5" t="n">
        <v>0</v>
      </c>
    </row>
    <row r="12">
      <c r="A12" s="4" t="inlineStr">
        <is>
          <t>Derivative liability</t>
        </is>
      </c>
      <c r="B12" s="5" t="n">
        <v>0</v>
      </c>
      <c r="C12" s="5" t="n">
        <v>25824</v>
      </c>
    </row>
    <row r="13">
      <c r="A13" s="4" t="inlineStr">
        <is>
          <t>Level 1</t>
        </is>
      </c>
    </row>
    <row r="14">
      <c r="A14" s="3" t="inlineStr">
        <is>
          <t>Fair Value, Assets and Liabilities Measured on Recurring and Nonrecurring Basis [Line Items]</t>
        </is>
      </c>
    </row>
    <row r="15">
      <c r="A15" s="4" t="inlineStr">
        <is>
          <t>Derivative asset</t>
        </is>
      </c>
      <c r="B15" s="5" t="n">
        <v>0</v>
      </c>
      <c r="C15" s="5" t="n">
        <v>0</v>
      </c>
    </row>
    <row r="16">
      <c r="A16" s="4" t="inlineStr">
        <is>
          <t>Derivative liability</t>
        </is>
      </c>
      <c r="B16" s="6" t="n">
        <v>0</v>
      </c>
      <c r="C1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Details) - USD ($) $ in Thousands</t>
        </is>
      </c>
      <c r="B1" s="2" t="inlineStr">
        <is>
          <t>Mar. 31, 2021</t>
        </is>
      </c>
      <c r="C1" s="2" t="inlineStr">
        <is>
          <t>Dec. 31, 2020</t>
        </is>
      </c>
      <c r="D1" s="2" t="inlineStr">
        <is>
          <t>Mar. 31, 2020</t>
        </is>
      </c>
    </row>
    <row r="2">
      <c r="A2" s="3" t="inlineStr">
        <is>
          <t>Supplemental Cash Flow Elements [Abstract]</t>
        </is>
      </c>
    </row>
    <row r="3">
      <c r="A3" s="4" t="inlineStr">
        <is>
          <t>Cash and cash equivalents</t>
        </is>
      </c>
      <c r="B3" s="6" t="n">
        <v>561330</v>
      </c>
      <c r="C3" s="6" t="n">
        <v>750147</v>
      </c>
      <c r="D3" s="6" t="n">
        <v>299686</v>
      </c>
    </row>
    <row r="4">
      <c r="A4" s="4" t="inlineStr">
        <is>
          <t>Restricted cash</t>
        </is>
      </c>
      <c r="B4" s="5" t="n">
        <v>106633</v>
      </c>
      <c r="C4" s="5" t="n">
        <v>117151</v>
      </c>
      <c r="D4" s="5" t="n">
        <v>40922</v>
      </c>
    </row>
    <row r="5">
      <c r="A5" s="4" t="inlineStr">
        <is>
          <t>Total Cash and cash equivalents and Restricted cash shown in the Consolidated Statements of Cash Flows</t>
        </is>
      </c>
      <c r="B5" s="6" t="n">
        <v>667963</v>
      </c>
      <c r="C5" s="6" t="n">
        <v>867298</v>
      </c>
      <c r="D5" s="6" t="n">
        <v>3406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May 04, 2021</t>
        </is>
      </c>
      <c r="C1" s="2" t="inlineStr">
        <is>
          <t>Jun. 30, 2021</t>
        </is>
      </c>
      <c r="D1" s="2" t="inlineStr">
        <is>
          <t>Apr. 30, 2021</t>
        </is>
      </c>
      <c r="E1" s="2" t="inlineStr">
        <is>
          <t>Nov. 05, 2020</t>
        </is>
      </c>
    </row>
    <row r="2">
      <c r="A2" s="4" t="inlineStr">
        <is>
          <t>Class A Common Stock</t>
        </is>
      </c>
    </row>
    <row r="3">
      <c r="A3" s="3" t="inlineStr">
        <is>
          <t>Subsequent Event [Line Items]</t>
        </is>
      </c>
    </row>
    <row r="4">
      <c r="A4" s="4" t="inlineStr">
        <is>
          <t>Amount authorized to be repurchased</t>
        </is>
      </c>
      <c r="E4" s="6" t="n">
        <v>300000</v>
      </c>
    </row>
    <row r="5">
      <c r="A5" s="4" t="inlineStr">
        <is>
          <t>Subsequent Event</t>
        </is>
      </c>
    </row>
    <row r="6">
      <c r="A6" s="3" t="inlineStr">
        <is>
          <t>Subsequent Event [Line Items]</t>
        </is>
      </c>
    </row>
    <row r="7">
      <c r="A7" s="4" t="inlineStr">
        <is>
          <t>Additional shares authorized for repurchase</t>
        </is>
      </c>
      <c r="D7" s="5" t="n">
        <v>200000000</v>
      </c>
    </row>
    <row r="8">
      <c r="A8" s="4" t="inlineStr">
        <is>
          <t>Subsequent Event | Class A Common Stock</t>
        </is>
      </c>
    </row>
    <row r="9">
      <c r="A9" s="3" t="inlineStr">
        <is>
          <t>Subsequent Event [Line Items]</t>
        </is>
      </c>
    </row>
    <row r="10">
      <c r="A10" s="4" t="inlineStr">
        <is>
          <t>Amount authorized to be repurchased</t>
        </is>
      </c>
      <c r="D10" s="6" t="n">
        <v>500000000</v>
      </c>
    </row>
    <row r="11">
      <c r="A11" s="4" t="inlineStr">
        <is>
          <t>Subsequent Event | Senior Notes (stated maturity date May 2025)</t>
        </is>
      </c>
    </row>
    <row r="12">
      <c r="A12" s="3" t="inlineStr">
        <is>
          <t>Subsequent Event [Line Items]</t>
        </is>
      </c>
    </row>
    <row r="13">
      <c r="A13" s="4" t="inlineStr">
        <is>
          <t>Interest Rate %</t>
        </is>
      </c>
      <c r="B13" s="4" t="inlineStr">
        <is>
          <t>8.25%</t>
        </is>
      </c>
    </row>
    <row r="14">
      <c r="A14" s="4" t="inlineStr">
        <is>
          <t>Subsequent Event | Senior Notes, 8.250%, Due 2025 | Senior Notes (stated maturity date May 2025)</t>
        </is>
      </c>
    </row>
    <row r="15">
      <c r="A15" s="3" t="inlineStr">
        <is>
          <t>Subsequent Event [Line Items]</t>
        </is>
      </c>
    </row>
    <row r="16">
      <c r="A16" s="4" t="inlineStr">
        <is>
          <t>Repayments of debt</t>
        </is>
      </c>
      <c r="B16" s="6" t="n">
        <v>500000000</v>
      </c>
    </row>
    <row r="17">
      <c r="A17" s="4" t="inlineStr">
        <is>
          <t>Redemption price, as a percentage</t>
        </is>
      </c>
      <c r="B17" s="4" t="inlineStr">
        <is>
          <t>104.125%</t>
        </is>
      </c>
    </row>
    <row r="18">
      <c r="A18" s="4" t="inlineStr">
        <is>
          <t>Payment made for redemption of senior notes</t>
        </is>
      </c>
      <c r="B18" s="6" t="n">
        <v>520969000</v>
      </c>
    </row>
    <row r="19">
      <c r="A19" s="4" t="inlineStr">
        <is>
          <t>Subsequent Event | Senior Long-term Debt | Senior Notes (stated maturity date May 2025) | Forecast</t>
        </is>
      </c>
    </row>
    <row r="20">
      <c r="A20" s="3" t="inlineStr">
        <is>
          <t>Subsequent Event [Line Items]</t>
        </is>
      </c>
    </row>
    <row r="21">
      <c r="A21" s="4" t="inlineStr">
        <is>
          <t>Repayments of debt</t>
        </is>
      </c>
      <c r="C21" s="6" t="n">
        <v>298725000</v>
      </c>
    </row>
    <row r="22">
      <c r="A22" s="4" t="inlineStr">
        <is>
          <t>Redemption price, as a percentage</t>
        </is>
      </c>
      <c r="B22" s="4" t="inlineStr">
        <is>
          <t>104.1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Preferred stock, par or stated value per share (in dollars per share)</t>
        </is>
      </c>
      <c r="B2" s="9" t="n">
        <v>0.001</v>
      </c>
      <c r="C2" s="9" t="n">
        <v>0.001</v>
      </c>
    </row>
    <row r="3">
      <c r="A3" s="4" t="inlineStr">
        <is>
          <t>Preferred stock authorized (in shares)</t>
        </is>
      </c>
      <c r="B3" s="5" t="n">
        <v>49889000</v>
      </c>
      <c r="C3" s="5" t="n">
        <v>49889000</v>
      </c>
    </row>
    <row r="4">
      <c r="A4" s="4" t="inlineStr">
        <is>
          <t>Preferred stock issued (in shares)</t>
        </is>
      </c>
      <c r="B4" s="5" t="n">
        <v>0</v>
      </c>
    </row>
    <row r="5">
      <c r="A5" s="4" t="inlineStr">
        <is>
          <t>Preferred stock outstanding (in shares)</t>
        </is>
      </c>
      <c r="B5" s="5" t="n">
        <v>0</v>
      </c>
      <c r="C5" s="5" t="n">
        <v>0</v>
      </c>
    </row>
    <row r="6">
      <c r="A6" s="4" t="inlineStr">
        <is>
          <t>Treasury stock (in shares)</t>
        </is>
      </c>
      <c r="B6" s="5" t="n">
        <v>32444000</v>
      </c>
      <c r="C6" s="5" t="n">
        <v>22043000</v>
      </c>
    </row>
    <row r="7">
      <c r="A7" s="4" t="inlineStr">
        <is>
          <t>Class A Common Stock</t>
        </is>
      </c>
    </row>
    <row r="8">
      <c r="A8" s="4" t="inlineStr">
        <is>
          <t>Common stock, par or stated value per share (in dollars per share)</t>
        </is>
      </c>
      <c r="B8" s="9" t="n">
        <v>0.004</v>
      </c>
      <c r="C8" s="9" t="n">
        <v>0.004</v>
      </c>
    </row>
    <row r="9">
      <c r="A9" s="4" t="inlineStr">
        <is>
          <t>Common stock authorized (in shares)</t>
        </is>
      </c>
      <c r="B9" s="5" t="n">
        <v>700000000</v>
      </c>
      <c r="C9" s="5" t="n">
        <v>700000000</v>
      </c>
    </row>
    <row r="10">
      <c r="A10" s="4" t="inlineStr">
        <is>
          <t>Common stock issued (in shares)</t>
        </is>
      </c>
      <c r="B10" s="5" t="n">
        <v>154657000</v>
      </c>
      <c r="C10" s="5" t="n">
        <v>137162000</v>
      </c>
    </row>
    <row r="11">
      <c r="A11" s="4" t="inlineStr">
        <is>
          <t>Common stock outstanding (in shares)</t>
        </is>
      </c>
      <c r="B11" s="5" t="n">
        <v>122213000</v>
      </c>
      <c r="C11" s="5" t="n">
        <v>115119000</v>
      </c>
    </row>
    <row r="12">
      <c r="A12" s="4" t="inlineStr">
        <is>
          <t>Class B Common Stock</t>
        </is>
      </c>
    </row>
    <row r="13">
      <c r="A13" s="4" t="inlineStr">
        <is>
          <t>Common stock, par or stated value per share (in dollars per share)</t>
        </is>
      </c>
      <c r="B13" s="9" t="n">
        <v>0.004</v>
      </c>
      <c r="C13" s="9" t="n">
        <v>0.004</v>
      </c>
    </row>
    <row r="14">
      <c r="A14" s="4" t="inlineStr">
        <is>
          <t>Common stock authorized (in shares)</t>
        </is>
      </c>
      <c r="B14" s="5" t="n">
        <v>175000000</v>
      </c>
      <c r="C14" s="5" t="n">
        <v>175000000</v>
      </c>
    </row>
    <row r="15">
      <c r="A15" s="4" t="inlineStr">
        <is>
          <t>Common stock issued (in shares)</t>
        </is>
      </c>
      <c r="B15" s="5" t="n">
        <v>73544000</v>
      </c>
      <c r="C15" s="5" t="n">
        <v>90792000</v>
      </c>
    </row>
    <row r="16">
      <c r="A16" s="4" t="inlineStr">
        <is>
          <t>Common stock outstanding (in shares)</t>
        </is>
      </c>
      <c r="B16" s="5" t="n">
        <v>73544000</v>
      </c>
      <c r="C16" s="5" t="n">
        <v>9079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64943</v>
      </c>
      <c r="C4" s="6" t="n">
        <v>98316</v>
      </c>
    </row>
    <row r="5">
      <c r="A5" s="3" t="inlineStr">
        <is>
          <t>Adjustments to reconcile net income to net cash provided by operating activities:</t>
        </is>
      </c>
    </row>
    <row r="6">
      <c r="A6" s="4" t="inlineStr">
        <is>
          <t>Depreciation and amortization</t>
        </is>
      </c>
      <c r="B6" s="5" t="n">
        <v>22672</v>
      </c>
      <c r="C6" s="5" t="n">
        <v>44161</v>
      </c>
    </row>
    <row r="7">
      <c r="A7" s="4" t="inlineStr">
        <is>
          <t>Amortization of operating lease right-of-use assets</t>
        </is>
      </c>
      <c r="B7" s="5" t="n">
        <v>15688</v>
      </c>
      <c r="C7" s="5" t="n">
        <v>23257</v>
      </c>
    </row>
    <row r="8">
      <c r="A8" s="4" t="inlineStr">
        <is>
          <t>Loss on impairment of assets</t>
        </is>
      </c>
      <c r="B8" s="5" t="n">
        <v>57714</v>
      </c>
      <c r="C8" s="5" t="n">
        <v>3768</v>
      </c>
    </row>
    <row r="9">
      <c r="A9" s="4" t="inlineStr">
        <is>
          <t>Loss on sales and disposal of subsidiaries and property and equipment, net</t>
        </is>
      </c>
      <c r="B9" s="5" t="n">
        <v>16461</v>
      </c>
      <c r="C9" s="5" t="n">
        <v>21175</v>
      </c>
    </row>
    <row r="10">
      <c r="A10" s="4" t="inlineStr">
        <is>
          <t>Gain on derivative instruments</t>
        </is>
      </c>
      <c r="B10" s="5" t="n">
        <v>-29330</v>
      </c>
      <c r="C10" s="5" t="n">
        <v>-802</v>
      </c>
    </row>
    <row r="11">
      <c r="A11" s="4" t="inlineStr">
        <is>
          <t>Loss on debt extinguishment</t>
        </is>
      </c>
      <c r="B11" s="5" t="n">
        <v>73</v>
      </c>
      <c r="C11" s="5" t="n">
        <v>0</v>
      </c>
    </row>
    <row r="12">
      <c r="A12" s="4" t="inlineStr">
        <is>
          <t>Non-cash interest expense</t>
        </is>
      </c>
      <c r="B12" s="5" t="n">
        <v>4592</v>
      </c>
      <c r="C12" s="5" t="n">
        <v>5091</v>
      </c>
    </row>
    <row r="13">
      <c r="A13" s="4" t="inlineStr">
        <is>
          <t>Non-cash share-based compensation expense</t>
        </is>
      </c>
      <c r="B13" s="5" t="n">
        <v>1576</v>
      </c>
      <c r="C13" s="5" t="n">
        <v>1984</v>
      </c>
    </row>
    <row r="14">
      <c r="A14" s="4" t="inlineStr">
        <is>
          <t>Bad debt expense</t>
        </is>
      </c>
      <c r="B14" s="5" t="n">
        <v>3273</v>
      </c>
      <c r="C14" s="5" t="n">
        <v>22912</v>
      </c>
    </row>
    <row r="15">
      <c r="A15" s="4" t="inlineStr">
        <is>
          <t>Deferred income taxes</t>
        </is>
      </c>
      <c r="B15" s="5" t="n">
        <v>84409</v>
      </c>
      <c r="C15" s="5" t="n">
        <v>-248701</v>
      </c>
    </row>
    <row r="16">
      <c r="A16" s="4" t="inlineStr">
        <is>
          <t>Unrealized foreign currency exchange gain</t>
        </is>
      </c>
      <c r="B16" s="5" t="n">
        <v>-23687</v>
      </c>
      <c r="C16" s="5" t="n">
        <v>-29720</v>
      </c>
    </row>
    <row r="17">
      <c r="A17" s="4" t="inlineStr">
        <is>
          <t>Non-cash loss from non-income tax contingencies</t>
        </is>
      </c>
      <c r="B17" s="5" t="n">
        <v>11995</v>
      </c>
      <c r="C17" s="5" t="n">
        <v>6514</v>
      </c>
    </row>
    <row r="18">
      <c r="A18" s="4" t="inlineStr">
        <is>
          <t>Other, net</t>
        </is>
      </c>
      <c r="B18" s="5" t="n">
        <v>1909</v>
      </c>
      <c r="C18" s="5" t="n">
        <v>3982</v>
      </c>
    </row>
    <row r="19">
      <c r="A19" s="3" t="inlineStr">
        <is>
          <t>Changes in operating assets and liabilities:</t>
        </is>
      </c>
    </row>
    <row r="20">
      <c r="A20" s="4" t="inlineStr">
        <is>
          <t>Receivables</t>
        </is>
      </c>
      <c r="B20" s="5" t="n">
        <v>5111</v>
      </c>
      <c r="C20" s="5" t="n">
        <v>-173760</v>
      </c>
    </row>
    <row r="21">
      <c r="A21" s="4" t="inlineStr">
        <is>
          <t>Prepaid expenses and other assets</t>
        </is>
      </c>
      <c r="B21" s="5" t="n">
        <v>-14133</v>
      </c>
      <c r="C21" s="5" t="n">
        <v>-32084</v>
      </c>
    </row>
    <row r="22">
      <c r="A22" s="4" t="inlineStr">
        <is>
          <t>Accounts payable and accrued expenses</t>
        </is>
      </c>
      <c r="B22" s="5" t="n">
        <v>-30733</v>
      </c>
      <c r="C22" s="5" t="n">
        <v>-64924</v>
      </c>
    </row>
    <row r="23">
      <c r="A23" s="4" t="inlineStr">
        <is>
          <t>Income tax receivable/payable, net</t>
        </is>
      </c>
      <c r="B23" s="5" t="n">
        <v>-16731</v>
      </c>
      <c r="C23" s="5" t="n">
        <v>2709</v>
      </c>
    </row>
    <row r="24">
      <c r="A24" s="4" t="inlineStr">
        <is>
          <t>Deferred revenue and other liabilities</t>
        </is>
      </c>
      <c r="B24" s="5" t="n">
        <v>65367</v>
      </c>
      <c r="C24" s="5" t="n">
        <v>312593</v>
      </c>
    </row>
    <row r="25">
      <c r="A25" s="4" t="inlineStr">
        <is>
          <t>Net cash provided by (used in) operating activities</t>
        </is>
      </c>
      <c r="B25" s="5" t="n">
        <v>11283</v>
      </c>
      <c r="C25" s="5" t="n">
        <v>-3529</v>
      </c>
    </row>
    <row r="26">
      <c r="A26" s="3" t="inlineStr">
        <is>
          <t>Cash flows from investing activities</t>
        </is>
      </c>
    </row>
    <row r="27">
      <c r="A27" s="4" t="inlineStr">
        <is>
          <t>Purchase of property and equipment</t>
        </is>
      </c>
      <c r="B27" s="5" t="n">
        <v>-11743</v>
      </c>
      <c r="C27" s="5" t="n">
        <v>-24582</v>
      </c>
    </row>
    <row r="28">
      <c r="A28" s="4" t="inlineStr">
        <is>
          <t>Expenditures for deferred costs</t>
        </is>
      </c>
      <c r="B28" s="5" t="n">
        <v>-1896</v>
      </c>
      <c r="C28" s="5" t="n">
        <v>-3500</v>
      </c>
    </row>
    <row r="29">
      <c r="A29" s="4" t="inlineStr">
        <is>
          <t>Receipts from sales of discontinued operations, net of cash sold, and property and equipment</t>
        </is>
      </c>
      <c r="B29" s="5" t="n">
        <v>30845</v>
      </c>
      <c r="C29" s="5" t="n">
        <v>4032</v>
      </c>
    </row>
    <row r="30">
      <c r="A30" s="4" t="inlineStr">
        <is>
          <t>Payments on derivatives related to sale of discontinued operations</t>
        </is>
      </c>
      <c r="B30" s="5" t="n">
        <v>-18294</v>
      </c>
      <c r="C30" s="5" t="n">
        <v>0</v>
      </c>
    </row>
    <row r="31">
      <c r="A31" s="4" t="inlineStr">
        <is>
          <t>Receipts from related parties</t>
        </is>
      </c>
      <c r="B31" s="5" t="n">
        <v>0</v>
      </c>
      <c r="C31" s="5" t="n">
        <v>87</v>
      </c>
    </row>
    <row r="32">
      <c r="A32" s="4" t="inlineStr">
        <is>
          <t>Net cash used in investing activities</t>
        </is>
      </c>
      <c r="B32" s="5" t="n">
        <v>-1088</v>
      </c>
      <c r="C32" s="5" t="n">
        <v>-23963</v>
      </c>
    </row>
    <row r="33">
      <c r="A33" s="3" t="inlineStr">
        <is>
          <t>Cash flows from financing activities</t>
        </is>
      </c>
    </row>
    <row r="34">
      <c r="A34" s="4" t="inlineStr">
        <is>
          <t>Proceeds from issuance of long-term debt, net of original issue discount</t>
        </is>
      </c>
      <c r="B34" s="5" t="n">
        <v>996</v>
      </c>
      <c r="C34" s="5" t="n">
        <v>499479</v>
      </c>
    </row>
    <row r="35">
      <c r="A35" s="4" t="inlineStr">
        <is>
          <t>Payments on long-term debt</t>
        </is>
      </c>
      <c r="B35" s="5" t="n">
        <v>-53670</v>
      </c>
      <c r="C35" s="5" t="n">
        <v>-226505</v>
      </c>
    </row>
    <row r="36">
      <c r="A36" s="4" t="inlineStr">
        <is>
          <t>Payments of deferred purchase price for acquisitions</t>
        </is>
      </c>
      <c r="B36" s="5" t="n">
        <v>0</v>
      </c>
      <c r="C36" s="5" t="n">
        <v>-1488</v>
      </c>
    </row>
    <row r="37">
      <c r="A37" s="4" t="inlineStr">
        <is>
          <t>Proceeds from exercise of stock options</t>
        </is>
      </c>
      <c r="B37" s="5" t="n">
        <v>0</v>
      </c>
      <c r="C37" s="5" t="n">
        <v>26754</v>
      </c>
    </row>
    <row r="38">
      <c r="A38" s="4" t="inlineStr">
        <is>
          <t>Withholding of shares to satisfy tax withholding for vested stock awards and exercised stock options</t>
        </is>
      </c>
      <c r="B38" s="5" t="n">
        <v>-1222</v>
      </c>
      <c r="C38" s="5" t="n">
        <v>-1140</v>
      </c>
    </row>
    <row r="39">
      <c r="A39" s="4" t="inlineStr">
        <is>
          <t>Payments to repurchase common stock</t>
        </is>
      </c>
      <c r="B39" s="5" t="n">
        <v>-145244</v>
      </c>
      <c r="C39" s="5" t="n">
        <v>-29203</v>
      </c>
    </row>
    <row r="40">
      <c r="A40" s="4" t="inlineStr">
        <is>
          <t>Payments of debt issuance costs</t>
        </is>
      </c>
      <c r="B40" s="5" t="n">
        <v>-14</v>
      </c>
      <c r="C40" s="5" t="n">
        <v>0</v>
      </c>
    </row>
    <row r="41">
      <c r="A41" s="4" t="inlineStr">
        <is>
          <t>Net cash (used in) provided by financing activities</t>
        </is>
      </c>
      <c r="B41" s="5" t="n">
        <v>-199154</v>
      </c>
      <c r="C41" s="5" t="n">
        <v>267897</v>
      </c>
    </row>
    <row r="42">
      <c r="A42" s="4" t="inlineStr">
        <is>
          <t>Effects of exchange rate changes on Cash and cash equivalents and Restricted cash</t>
        </is>
      </c>
      <c r="B42" s="5" t="n">
        <v>-6850</v>
      </c>
      <c r="C42" s="5" t="n">
        <v>-7706</v>
      </c>
    </row>
    <row r="43">
      <c r="A43" s="4" t="inlineStr">
        <is>
          <t>Change in cash included in current assets held for sale</t>
        </is>
      </c>
      <c r="B43" s="5" t="n">
        <v>-3526</v>
      </c>
      <c r="C43" s="5" t="n">
        <v>10092</v>
      </c>
    </row>
    <row r="44">
      <c r="A44" s="4" t="inlineStr">
        <is>
          <t>Net change in Cash and cash equivalents and Restricted cash</t>
        </is>
      </c>
      <c r="B44" s="5" t="n">
        <v>-199335</v>
      </c>
      <c r="C44" s="5" t="n">
        <v>242791</v>
      </c>
    </row>
    <row r="45">
      <c r="A45" s="4" t="inlineStr">
        <is>
          <t>Cash and cash equivalents and Restricted cash at beginning of period</t>
        </is>
      </c>
      <c r="B45" s="5" t="n">
        <v>867298</v>
      </c>
      <c r="C45" s="5" t="n">
        <v>97817</v>
      </c>
    </row>
    <row r="46">
      <c r="A46" s="4" t="inlineStr">
        <is>
          <t>Cash and cash equivalents and Restricted cash at end of period</t>
        </is>
      </c>
      <c r="B46" s="6" t="n">
        <v>667963</v>
      </c>
      <c r="C46" s="6" t="n">
        <v>3406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Laureate Education, Inc. and subsidiaries (hereinafter Laureate, we, us, our, or the Company) provide higher education programs and services to students through licensed universities and higher education institutions (institutions). Laureate's programs are provided through institutions that are campus-based and internet-based, or through electronically distributed educational programs (online). In response to the COVID-19 pandemic, we h ave temporarily tran sitioned the educational delivery method at all of our campus-based institutions to be online and are leveraging our existing technologies and learning platforms to serve students outside of the traditional classroom setting. We are domiciled in Delaware as a public benefit corporation, a demonstration of our long-term commitment to our mission to benefit our students and society. The Company completed its initial public offering (IPO) on February 6, 2017 and its shares are listed on the Nasdaq Global Select Market under the symbol “LAUR.” Discontinued Operations In 2017 and 2018, the Company announced the divestiture of certain subsidiaries located in Europe, Asia and Central America, which were included in the following segments: Peru (formerly Andean), Central America (formerly Central America &amp; U.S. Campuses), and Rest of World. The goal of the divestitures was to create a more focused and simplified business model and generate proceeds to be used for further repayment of long-term debt. This represented a strategic shift that had a major effect on the Company’s operations and financial results. Accordingly, all of the divestitures that were part of this strategic shift, as well as the Company's operations in the Kingdom of Saudi Arabia that were managed under a contract that expired on August 31, 2019 and was not renewed, were accounted for as Discontinued Operations for all periods presented in accordance with Accounting Standards Codification (ASC) 205-20, “Discontinued Operations” (ASC 205). On January 27, 2020, we announced that our board of directors had authorized the Company to explore strategic alternatives for each of its businesses to unlock shareholder value. As a result of these efforts to explore strategic alternatives, during the third quarter of 2020, the Company announced that it had completed a sale of its operations in Chile and had signed agreements to sell its operations in Brazil, Australia and New Zealand, as well as Walden University, its fully online higher education institution in the United States. This also represented a strategic shift that had a major effect on the Company’s operations and financial results. As such, Chile, Brazil, Australia and New Zealand, and Walden also have been accounted for as Discontinued Operations for all periods presented in accordance with ASC 205. The sale of our operations in Australia and New Zealand was completed on November 3, 2020. For Laureate’s institutions in Mexico and Peru, the board decided after a thorough evaluation of all strategic options, including a potential sale, to continue to operate these assets under Laureate management. Accordingly, Mexico and Peru represent our Continuing Operations. The decision to focus on a regional operating model in Mexico and Peru at this time does not preclude further engagement with potential buyers for those businesses. See Note 4, Discontinued Operations and Assets Held for Sale, and Note 5, Dispositions, for more information. Unless indicated otherwise, the information in the footnotes to the Consolidated Financial Statements relates to Continuing Operations. 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20 (the 2020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7:14:43Z</dcterms:created>
  <dcterms:modified xmlns:dcterms="http://purl.org/dc/terms/" xmlns:xsi="http://www.w3.org/2001/XMLSchema-instance" xsi:type="dcterms:W3CDTF">2021-05-06T07:14:43Z</dcterms:modified>
</cp:coreProperties>
</file>